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Nature of Operations and going " sheetId="6" state="visible" r:id="rId6"/>
    <sheet xmlns:r="http://schemas.openxmlformats.org/officeDocument/2006/relationships" name="Significant Accounting Policies" sheetId="7" state="visible" r:id="rId7"/>
    <sheet xmlns:r="http://schemas.openxmlformats.org/officeDocument/2006/relationships" name="Fixed Assets" sheetId="8" state="visible" r:id="rId8"/>
    <sheet xmlns:r="http://schemas.openxmlformats.org/officeDocument/2006/relationships" name="License and Research Funding Ag" sheetId="9" state="visible" r:id="rId9"/>
    <sheet xmlns:r="http://schemas.openxmlformats.org/officeDocument/2006/relationships" name="Related Party Transactions" sheetId="10" state="visible" r:id="rId10"/>
    <sheet xmlns:r="http://schemas.openxmlformats.org/officeDocument/2006/relationships" name="Convertible Debentures" sheetId="11" state="visible" r:id="rId11"/>
    <sheet xmlns:r="http://schemas.openxmlformats.org/officeDocument/2006/relationships" name="Equity" sheetId="12" state="visible" r:id="rId12"/>
    <sheet xmlns:r="http://schemas.openxmlformats.org/officeDocument/2006/relationships" name="Commitments And Guarantees" sheetId="13" state="visible" r:id="rId13"/>
    <sheet xmlns:r="http://schemas.openxmlformats.org/officeDocument/2006/relationships" name="Geographic Information"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Significant Accounting Polici17" sheetId="17" state="visible" r:id="rId17"/>
    <sheet xmlns:r="http://schemas.openxmlformats.org/officeDocument/2006/relationships" name="Fixed Assets (Tables)" sheetId="18" state="visible" r:id="rId18"/>
    <sheet xmlns:r="http://schemas.openxmlformats.org/officeDocument/2006/relationships" name="Convertible Debentures (Tables)" sheetId="19" state="visible" r:id="rId19"/>
    <sheet xmlns:r="http://schemas.openxmlformats.org/officeDocument/2006/relationships" name="Equity (Tables)" sheetId="20" state="visible" r:id="rId20"/>
    <sheet xmlns:r="http://schemas.openxmlformats.org/officeDocument/2006/relationships" name="Commitments And Guarantees (Tab" sheetId="21" state="visible" r:id="rId21"/>
    <sheet xmlns:r="http://schemas.openxmlformats.org/officeDocument/2006/relationships" name="Geographic Information (Tables)" sheetId="22" state="visible" r:id="rId22"/>
    <sheet xmlns:r="http://schemas.openxmlformats.org/officeDocument/2006/relationships" name="Nature of Operations and goin23" sheetId="23" state="visible" r:id="rId23"/>
    <sheet xmlns:r="http://schemas.openxmlformats.org/officeDocument/2006/relationships" name="Significant Accounting Polici24" sheetId="24" state="visible" r:id="rId24"/>
    <sheet xmlns:r="http://schemas.openxmlformats.org/officeDocument/2006/relationships" name="License and Research Funding 25" sheetId="25" state="visible" r:id="rId25"/>
    <sheet xmlns:r="http://schemas.openxmlformats.org/officeDocument/2006/relationships" name="Related Party Transactions (Nar" sheetId="26" state="visible" r:id="rId26"/>
    <sheet xmlns:r="http://schemas.openxmlformats.org/officeDocument/2006/relationships" name="Convertible Debentures (Narrati" sheetId="27" state="visible" r:id="rId27"/>
    <sheet xmlns:r="http://schemas.openxmlformats.org/officeDocument/2006/relationships" name="Equity (Narrative) (Details)" sheetId="28" state="visible" r:id="rId28"/>
    <sheet xmlns:r="http://schemas.openxmlformats.org/officeDocument/2006/relationships" name="Commitments And Guarantees (Nar" sheetId="29" state="visible" r:id="rId29"/>
    <sheet xmlns:r="http://schemas.openxmlformats.org/officeDocument/2006/relationships" name="Subsequent Events (Narrative) (" sheetId="30" state="visible" r:id="rId30"/>
    <sheet xmlns:r="http://schemas.openxmlformats.org/officeDocument/2006/relationships" name="Schedule of Research and Develo" sheetId="31" state="visible" r:id="rId31"/>
    <sheet xmlns:r="http://schemas.openxmlformats.org/officeDocument/2006/relationships" name="Schedule of Properties Estimate" sheetId="32" state="visible" r:id="rId32"/>
    <sheet xmlns:r="http://schemas.openxmlformats.org/officeDocument/2006/relationships" name="Schedule of Property, Plant and" sheetId="33" state="visible" r:id="rId33"/>
    <sheet xmlns:r="http://schemas.openxmlformats.org/officeDocument/2006/relationships" name="Schedule of Convertible Debt (D" sheetId="34" state="visible" r:id="rId34"/>
    <sheet xmlns:r="http://schemas.openxmlformats.org/officeDocument/2006/relationships" name="Schedule of Share-based Payment" sheetId="35" state="visible" r:id="rId35"/>
    <sheet xmlns:r="http://schemas.openxmlformats.org/officeDocument/2006/relationships" name="Schedule of Share-based Compens" sheetId="36" state="visible" r:id="rId36"/>
    <sheet xmlns:r="http://schemas.openxmlformats.org/officeDocument/2006/relationships" name="Schedule of Disclosure of Share" sheetId="37" state="visible" r:id="rId37"/>
    <sheet xmlns:r="http://schemas.openxmlformats.org/officeDocument/2006/relationships" name="Consolidation, Less than Wholly" sheetId="38" state="visible" r:id="rId38"/>
    <sheet xmlns:r="http://schemas.openxmlformats.org/officeDocument/2006/relationships" name="Schedule of Future Minimum Rent" sheetId="39" state="visible" r:id="rId39"/>
    <sheet xmlns:r="http://schemas.openxmlformats.org/officeDocument/2006/relationships" name="Long-lived Assets by Geographic" sheetId="40" state="visible" r:id="rId40"/>
  </sheets>
  <definedNames/>
  <calcPr calcId="124519" fullCalcOnLoad="1"/>
</workbook>
</file>

<file path=xl/sharedStrings.xml><?xml version="1.0" encoding="utf-8"?>
<sst xmlns="http://schemas.openxmlformats.org/spreadsheetml/2006/main" uniqueCount="727">
  <si>
    <t>Document and Entity Information - shares</t>
  </si>
  <si>
    <t>3 Months Ended</t>
  </si>
  <si>
    <t>Mar. 31, 2017</t>
  </si>
  <si>
    <t>May 15, 2017</t>
  </si>
  <si>
    <t>Document Type</t>
  </si>
  <si>
    <t>10-Q</t>
  </si>
  <si>
    <t>Amendment Flag</t>
  </si>
  <si>
    <t>false</t>
  </si>
  <si>
    <t>Document Period End Date</t>
  </si>
  <si>
    <t>Mar. 31,
		2017</t>
  </si>
  <si>
    <t>Trading Symbol</t>
  </si>
  <si>
    <t>odt</t>
  </si>
  <si>
    <t>Entity Registrant Name</t>
  </si>
  <si>
    <t>ONLINE DISRUPTIVE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Interim Consolidated Balance Sheets - USD ($)</t>
  </si>
  <si>
    <t>Dec. 31, 2016</t>
  </si>
  <si>
    <t>Current Assets</t>
  </si>
  <si>
    <t>Cash and Cash Equivalents</t>
  </si>
  <si>
    <t>Prepaid expenses</t>
  </si>
  <si>
    <t>VAT Receivable</t>
  </si>
  <si>
    <t>Total Current Assets</t>
  </si>
  <si>
    <t>Restricted cash</t>
  </si>
  <si>
    <t>Fixed Assets</t>
  </si>
  <si>
    <t>Total Assets</t>
  </si>
  <si>
    <t>Current Liabilities</t>
  </si>
  <si>
    <t>Accounts Payable</t>
  </si>
  <si>
    <t>Accrued Liabilities</t>
  </si>
  <si>
    <t>Total Current Liabilities</t>
  </si>
  <si>
    <t>Convertible debentures</t>
  </si>
  <si>
    <t>Total Liabilities</t>
  </si>
  <si>
    <t>(DEFICIT)/EQUITY</t>
  </si>
  <si>
    <t>Authorized: 20,000,000 Preferred Shares, par value $0.001 500,000,000 Common Shares, par value $0.001 Issued and outstanding: Nil Preferred Shares 114,180,828 Common Shares (December 31, 2016: 114,180,828 Common Shares)</t>
  </si>
  <si>
    <t>Additional Paid-in Capital</t>
  </si>
  <si>
    <t>Share Subscription Received</t>
  </si>
  <si>
    <t>Accumulated Other Comprehensive Loss</t>
  </si>
  <si>
    <t>Deficit</t>
  </si>
  <si>
    <t>(Deficit)/Equity Attributable to Shareholders of the Company</t>
  </si>
  <si>
    <t>Non-Controlling Interests</t>
  </si>
  <si>
    <t>Total (Deficit)/Equity</t>
  </si>
  <si>
    <t>Total Liabilities and (Deficit)/Equity</t>
  </si>
  <si>
    <t>Condensed Interim Consolidated Balance Sheets (Parenthetical) - $ / shares</t>
  </si>
  <si>
    <t>Preferred Stock, Shares Authorized</t>
  </si>
  <si>
    <t>Preferred Stock, Par Value Per Share</t>
  </si>
  <si>
    <t>Common Stock, Shares Authorized</t>
  </si>
  <si>
    <t>Common Stock, Par Value Per Share</t>
  </si>
  <si>
    <t>Common Stock, Shares, Issued</t>
  </si>
  <si>
    <t>Common Stock, Shares, Outstanding</t>
  </si>
  <si>
    <t>Condensed Interim Consolidated Statements of Operations and Comprehensive Loss - USD ($)</t>
  </si>
  <si>
    <t>Mar. 31, 2016</t>
  </si>
  <si>
    <t>General and Administrative Expenses</t>
  </si>
  <si>
    <t>Accounting Fees</t>
  </si>
  <si>
    <t>Audit &amp; Tax Fees</t>
  </si>
  <si>
    <t>Bank Fees</t>
  </si>
  <si>
    <t>Consulting Fees</t>
  </si>
  <si>
    <t>Filing and Transfer Agent Fees</t>
  </si>
  <si>
    <t>Insurance Expense</t>
  </si>
  <si>
    <t>Legal Fees</t>
  </si>
  <si>
    <t>Office and Miscellaneous Expense</t>
  </si>
  <si>
    <t>Payroll Expense</t>
  </si>
  <si>
    <t>Rent Expense</t>
  </si>
  <si>
    <t>Research and Development Expense</t>
  </si>
  <si>
    <t>Travel Expenses</t>
  </si>
  <si>
    <t>Total General and Administrative Expenses</t>
  </si>
  <si>
    <t>Other Expense</t>
  </si>
  <si>
    <t>Interest Accretion</t>
  </si>
  <si>
    <t>Interest Expense</t>
  </si>
  <si>
    <t>Foreign Currency Loss</t>
  </si>
  <si>
    <t>Net Loss for the year</t>
  </si>
  <si>
    <t>Other Comprehensive Income</t>
  </si>
  <si>
    <t>Currency translation adjustments</t>
  </si>
  <si>
    <t>Comprehensive Loss for the year</t>
  </si>
  <si>
    <t>Net (Loss) attributable to:</t>
  </si>
  <si>
    <t>Common Stockholders</t>
  </si>
  <si>
    <t>Net loss for the year</t>
  </si>
  <si>
    <t>Net Comprehensive Loss Attributable to:</t>
  </si>
  <si>
    <t>Comprehensive Income (Loss) for the year</t>
  </si>
  <si>
    <t>Basic and Diluted Net Loss per Common Share</t>
  </si>
  <si>
    <t>Weighted Average Number of Common Shares Outstanding - Basic and Diluted</t>
  </si>
  <si>
    <t>Condensed Interim Consolidated Statements of Cash Flows - USD ($)</t>
  </si>
  <si>
    <t>Cash flow from Operating Activities</t>
  </si>
  <si>
    <t>Adjustment for items not involving cash:</t>
  </si>
  <si>
    <t>Stock-Based Compensation</t>
  </si>
  <si>
    <t>Foreign exchange gain/loss</t>
  </si>
  <si>
    <t>Depreciation - fixed assets</t>
  </si>
  <si>
    <t>Interest accretion</t>
  </si>
  <si>
    <t>Changes in non-cash working capital items:</t>
  </si>
  <si>
    <t>Decrease(increase) in VAT receivable</t>
  </si>
  <si>
    <t>(Decrease) in prepaid expense</t>
  </si>
  <si>
    <t>Increase (decrease) in accounts payable and accrued liabilities</t>
  </si>
  <si>
    <t>Net cash (used in) operating activities</t>
  </si>
  <si>
    <t>Cash flow from financing activities</t>
  </si>
  <si>
    <t>Share subscription received</t>
  </si>
  <si>
    <t>Net cash provided by financing activities</t>
  </si>
  <si>
    <t>Cash flow from investing activities</t>
  </si>
  <si>
    <t>Cash utilized in purchase of assets</t>
  </si>
  <si>
    <t>Net cash provided by (used in) investing activities</t>
  </si>
  <si>
    <t>Effects of exchange rate changes on cash and cash equivalents</t>
  </si>
  <si>
    <t>Net Increase in cash and cash equivalents</t>
  </si>
  <si>
    <t>Cash and cash equivalents, beginning of year</t>
  </si>
  <si>
    <t>Cash and cash equivalents, end of year</t>
  </si>
  <si>
    <t>Supplementary Information</t>
  </si>
  <si>
    <t>Interest Paid</t>
  </si>
  <si>
    <t>Income Taxes Paid</t>
  </si>
  <si>
    <t>Nature of Operations and going concern</t>
  </si>
  <si>
    <t>Nature of Operations and going concern [Text Block]</t>
  </si>
  <si>
    <t>Note 1 - Nature of Operations and going concern Online Disruptive Technologies, Inc. (“ODT” or the “Company”) was incorporated on November 16, 2009 in the State of Nevada, U.S.A. The Company was in the business of operating websites with advertising revenue platforms. However, as described below, the Company changed its primary business focus to the development and commercialization of a biotechnology platform. The Company has limited operations that has had no revenues from inception to date. The Company has a December 31 year-end.
Effective March 24, 2010, the Company acquired
100% of the issued and outstanding shares of RelationshipScoreboard.com Entertainment Inc. (“RS” or “RelationshipScoreboard.com”), a company incorporated on November 16, 2009 in the state of Nevada, U.S.A. in exchange for
16,000,000
shares of the Company’s common stock. Upon the completion of the acquisition, the former sole shareholder of RS held
89% of the Company’s issued and outstanding common stock. As a result, the transaction was accounted for as a reverse takeover transaction (“RTO”) for accounting purpose, as RS was deemed to be the acquirer, and these Condensed Interim Consolidated Financial Statements are a continuation of the financial statements of RS. On January 28, 2013, RelationshipScoreboard.com was closed and dissolved. The Company sold the website assets for $10
to an arm’s length individual and wrote off all supplier payables in the amount of $430.
On April 23, 2012, the Company established an Israeli subsidiary named Savicell Diagnostic Ltd. (“Savicell”) with the intention of exploring business ventures in the biotechnology sector. On July 25, 2012, Savicell entered into a definitive licensing agreement with a division of the Tel Aviv University for the purpose of developing and commercializing a new technology relative to the early detection of various forms of disease. With the consummation of this transaction, the Company is now entirely focused on its biotechnology efforts.
These Condensed Interim Consolidated Financial Statements have been prepared with the ongoing assumption that the Company will be able to realize its assets and discharge its liabilities in the normal course of business. The Company has a working capital balance of $104,878
as at March 31, 2017 (December 31, 2016 – $305,964) and an accumulated deficit of $10,430,063
(December 31, 2016 – $9,982,269). Furthermore, additional future losses are anticipated which raise substantial doubt about the Company’s ability to continue as a going concern. These Condensed Interim Consolidated Financial Statements do not include any adjustments to the amounts and classification of assets and liabilities that might be necessary should the Company be unable to continue as a going concern.
The operations of the Company have primarily been funded by the sale of common shares and loans received. Continued operations of the Company are dependent on the Company’s ability to complete equity financings or to generate profitable operations in the future. Management’s plan in this regard is to secure additional funds through future equity financings. Such financings may not be available or may not be available on reasonable terms to the Company. Failure to obtain the ongoing support of its equity financings and creditors may make the going concern basis of accounting inappropriate, in which case the Company’s assets and liabilities would need to be recognized at their liquidation values. These consolidation financial statements do not include any adjustments relating to the recoverability and classification of recorded assets amounts and classification of liabilities that might arise from this uncertainty.</t>
  </si>
  <si>
    <t>Significant Accounting Policies</t>
  </si>
  <si>
    <t>Significant Accounting Policies [Text Block]</t>
  </si>
  <si>
    <t>Note 2 - Significant Accounting Policies
a) Basis of Presentation
b) Principles of Consolidation
c) Use of Estimates Significant areas requiring the use of management estimates include assumptions and estimates relating to share-based payments, valuation allowances for deferred income tax assets and determination of useful lives of property, plant and equipment.
d) Foreign Currency Translation The Company’s subsidiary’s functional currency is the New Israeli Shekel (“NIS”). All transactions are recorded in NIS. Monetary assets and liabilities denominated in NIS are translated into U.S. dollars at rates of exchange in effect at the balance sheet dates and expenses are translated at the average exchange rates. Gains and losses from such translations are included in stockholders’ equity, as a component of other comprehensive income. In the year ended 2013, Savicell’s functional currency was the U.S. dollar. During the year 2014, with the increased volume of transactions in the local currency, the management reassessed Savicell’s functional currency to NIS based on the change in facts and effective as of January 1, 2014. Such change is still appropriate in 2016.
As a result of the functional currency change discussed above, a cumulative translation adjustment of $32,599
is included in accumulated other comprehensive income and will only be adjusted in the event of a full or partial disposition of the Company's investment in Savicell.
e) Cash and Cash Equivalents
f) Stock-based Compensation Share-based payments issued to non-employees are recorded at their fair values at each reporting date,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
g) Income Taxes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March 31, 2017,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h) Comprehensive Income (Loss)
i) Earnings (Loss) Per Share
Diluted loss per share is computed on the basis of the weighted average number of common shares and dilutive securities outstanding. Stock options are considered to be common stock equivalents and were not included in the net loss per share calculation for the quarter ended March 31, 2017 and 2016 because the inclusion of such underlying shares would have had an anti-dilutive effect.
j) Financial Instruments and Fair Value of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March 31, 2017, the fair value of cash and cash equivalents was measured using Level 1 inputs. The Company’s financial instruments are cash and cash equivalents, restricted cash, VAT receivables, accounts payable and accrued liabilities and convertible debentures. The recorded values of cash and cash equivalents and accounts payable and accrued liabilities approximate their fair values based on their short-term nature. The Company believes the recorded values of convertible debentures, net of the discount, approximate the fair value as the interest rate (stated or effective) approximates market rates for similar types of instruments.
k) Research and Development Costs
Three Months Ended
Three Months Ended
March 31, 2017
March 31, 2016
Research and Development Expenses $ $
Consulting fees
24,818
14,692
Legal fees
6,709
-
Office and Miscellaneous Expense
3,801
6,314
Payroll expense
124,835
150,466
R&amp;D materials and supplies
31,217
20,267
Rent
10,956
11,005
Share-based compensation
41,645
72,727
Total
243,981
275,471
Savicell’s financing commitment related to the License and Research Funding Agreement (as defined in Note 4 below) entered into with Ramot at Tel Aviv University was completely fulfilled by December 31, 2015.
l) Fixed Assets
Class of Properties
Amortization Rate
Furniture and Fixtures
15
-year; straight-line basis
Computer Equipment
3
to
4
-year; straight-line basis
Lab Equipment
3
to
15
-year; straight-line basis
m) Convertible debentures
n) Modifications to debt
o) Recently Adopted Accounting Pronouncements
p) Recently Issued Accounting Pronouncements On November 17, 2016, the FASB issued ASU 2016-18,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impact of the adoption of this guidance on its consolidated financial statements, if any.</t>
  </si>
  <si>
    <t>Fixed Assets [Text Block]</t>
  </si>
  <si>
    <t>Note 3 – Fixed Assets As of March 31, 2017, the fixed assets balance on the financial statement consist of the following:
Furniture and
Computer
Cost:
Fixtures
Equipment
Lab Equipment
Total
December 31, 2016 $
3,496
$
26,489
$
44,432
$
74,417
Exchange difference
207
1,565
2,625
4,397
March 31, 2017 $
3,703
$
28,054
$
47,057
$
78,814
Furniture and
Computer
Amortization:
Fixtures
Equipment
Lab Equipment
Total
December 31, 2016 $
404
$
10,645
$
7,924
$
18,973
Additions
99
1,837
1,418
3,354
Exchange difference
28
681
508
1,217
March 31, 2017 $
531
$
13,163
$
9,850
$
23,544
Furniture and
Computer
Net Book Value:
Fixtures
Equipment
Lab Equipment
Total
December 31, 2016 $
3,902
$
15,844
$
36,508
$
55,444
March 31, 2017 $
3,172
$
14,891
$
37,207
$
55,270</t>
  </si>
  <si>
    <t>License and Research Funding Agreement</t>
  </si>
  <si>
    <t>License and Research Funding Agreement [Text Block]</t>
  </si>
  <si>
    <t>Note 4 – License and Research Funding Agreement On July 25, 2012, the Company’s subsidiary Savicell entered into a License and Research Funding Agreement (“R&amp;D Agreement”) with Ramot at Tel Aviv University (“Ramot”) pursuant to which:
In the course of research performed at Tel-Aviv University ("
TAU Savicell wishes to fund further research at TAU relating to such technology; and Savicell wishes to obtain a license from Ramot with respect to such technology and the results of such further funded research in order to develop and commercialize products in the diagnostics space, and Ramot wishes to grant the Company such license, all in accordance with the terms and conditions of this R&amp;D Agreement.
Pursuant to the above noted R&amp;D Agreement, Savicell will fund research expenditures amounting to a total of $1,600,000
according to the following schedule:
$81,000
within
5
business days of the R&amp;D Agreement (paid)
Before October 2012; $359,500
plus VAT as applicable (paid)
Before January 3, 2013; $359,500
plus VAT as applicable (paid)
Before April 3, 2013; $400,000
plus VAT as applicable (paid)
Before July 3, 2013; $400,000
plus VAT as applicable (paid)
The payments originally due on April 3, 2013 and July 3, 2013 were postponed by the parties until such time as the funds were actually required in furtherance of the joint research and development initiatives. As of December 31, 2015, Savicell’s entire financing commitment has been met and no more expenditures are mandated by the R&amp;D Agreement on behalf of Ramot. Savicell is continuing the clinical research within its own laboratory situated in Haifa, Israel.
In addition, on July 24, 2012, Savicell agreed to issue to Ramot warrants (the “Warrants”) to purchase a number of ordinary shares of Savicell which shall together comprise
15% of issued shares of Savicell on an as-converted, fully diluted basis (equivalent to
1,765
Warrant Shares of Savicell). The Warrants shall be exercisable at an exercise price equal to the par value of the Warrant Shares, at any time and from time to time before Savicell completes a deemed liquidity event or the first underwritten offering of the Savicell's ordinary shares to the general public. The fair value of the Warrant Shares has been estimated at $1,698.97
per Warrant Share which is equivalent to the price at which Savicell has issued shares to third parties, for a total of $2,998,682
which has been included in research and development costs.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
Upon successful development and commercialization of the technology, and in recognition of the rights and licenses granted to Savicell pursuant to this R&amp;D Agreement, Savicell will be subject to (a) royalties based on the worldwide sales related to the technology; and (b) minimum annual royalties with respect to any calendar year following the first commercial sales as follows. The minimum annual royalties are subject to increases for each successive year.
During the quarter ended March 31, 2017, Savicell incurred research and development costs of $249,840
(March 2016 -$266,979) which were included in the consolidated statements of operations and comprehensive loss.</t>
  </si>
  <si>
    <t>Related Party Transactions</t>
  </si>
  <si>
    <t>Related Party Transactions [Text Block]</t>
  </si>
  <si>
    <t>Note 5 – Related Party Transactions The Company completed the following related party transactions:
During the quarter ended March 31, 2017, the Company incurred consulting fees and salaries of $118,777
(for the quarter ended March 31, 2016 - $143,207) payable to its directors and officers. The Company incurred consulting fees payable to a company controlled by a former director/officer of $27,000
(for the quarter ended March 31, 2016 - $27,000).
As at March 31, 2017, included in accounts payable and accrued liabilities are amounts of $25,071
(December 31, 2016 – $6,300) that was payable to a company controlled by a former director/officer of the Company and $71,922
(December 31, 2016 – $34,967) that was payable to current officers or directors of the Company.</t>
  </si>
  <si>
    <t>Convertible Debentures</t>
  </si>
  <si>
    <t>Convertible Debentures [Text Block]</t>
  </si>
  <si>
    <t>Note 6 – Convertible Debentures
On April 15, 2015, the Company entered into debt conversion option agreements with two directors, one consultant and one employee of the Company pursuant to which the Company collectively settled debts in the aggregate amount of $852,418. Pursuant to the agreements, these individuals may convert a portion or all of the debt amounts into common shares of the Company at a price per share of $0.055
over a seven year term.
On December 31, 2015, the Company entered into debt conversion option agreements with two directors, one consultant and one employee of the Company pursuant to which the Company collectively settled debts in the aggregate amount of $188,085
with an unsecured and non-interest bearing convertible debenture. Pursuant to the agreements, these individuals may convert a portion or all of the debt amounts into common shares of the Company at a price per share of $0.20
over a seven year term.
On December 31, 2016, the Company entered into debt conversion option agreements with two directors, one consultant and one employee of the Company pursuant to which the Company collectively settled debts in the aggregate amount of $172,895
with an unsecured and non-interest bearing convertible debenture. Pursuant to the agreements, these individuals may convert a portion or all of the debt amounts into common shares of the Company at a price per share of $0.20
over a seven-year term.
The Company evaluated these convertible debentures for derivatives and determined that they do not qualify for derivative treatment. The Company then evaluated the debenture for beneficial conversion features and determined that the convertible loan issued on April 15, 2015 does contain beneficial conversion features. The aggregate intrinsic value of the beneficial conversion features was determined to be $852,418. This amount was recorded as a debt discount on April 15, 2015 that is being amortized over the life of the debenture at effective interest rate of
77%. Total debt discount amortization during the quarter ended March 31, 2017 was $64,098. (December 31, 2016 – $368,496)
December 31, 2016
Additions
March 31, 2017
Convertible debentures $
1,213,397
-
1,213,397
Convertible discount
(852,418
)
-
(852,418
)
Net convertible debentures
360,979
-
360,979
Interest accretion
368,496
64,098
432,594
Balance $
729,475
64,098
793,573</t>
  </si>
  <si>
    <t>Equity</t>
  </si>
  <si>
    <t>Equity [Text Block]</t>
  </si>
  <si>
    <t>Note 7 –Equity
Common shares
The Company has authorized
500,000,000
common shares at par value of $0.001
per share.
On April 19, 2015, the Company issued
3,550,000
common shares at $0.20
per share for total proceeds of $710,000.
On May 22, 2015, the Company issued
500,000
common shares at $0.20
per share for total proceeds of $100,000.
On May 28, 2015, the Company entered into a debt settlement agreement pursuant to which the Company settled a related party term loan in the aggregate amount of $74,062
by the issuance of
462,890
common shares at $0.20
per share.
On June 23 2015, stock options previously granted by the Company were exercised resulting in the issuance of
481,179
common shares at $0.01
per share for total proceeds of $4,812.
On June 23, 2015, stock options previously granted by the Company were exercised resulting in the issuance of
100,000
common shares at $0.01
per share for total proceeds of $1,000.
On June 25, 2015, the Company issued
5,000,000
common shares at $0.20
per share for total proceeds of $1,000,000.
On July 20, 2015, four shareholders of Savicell exercised their right to convert their shareholding in Savicell into common shares of the Company. Accordingly, the Company issued
3,824,922
common shares at $0.16
per share which equals to
80% of the share pricing of the financing completed on April 19, 2015. Total book value of the issued common shares is $611,987.
On September 3, 2015, three shareholders of Savicell exercised their right to convert their shareholding in Savicell into common shares of the Company. Accordingly, the Company issued
1,786,250
common shares at $0.16
per share which equals to
80% of the share pricing of the financing completed on April 19, 2015. Total book value of the issued common shares is $285,800.
On October 20, 2015, two shareholders of Savicell exercised their right to convert their shareholding in Savicell into common shares of the Company. Accordingly, the Company issued
637,500
common shares at $0.16
per share which equals to
80% of the share pricing of the financing completed on April 19, 2015. Total book value of the issued common shares is $102,000.
As at January 31, 2016, three shareholders of Savicell exercised their right to convert their shareholding in Savicell into common shares of the Company. Accordingly, the Company issued
1,756,619
common shares at $0.16
per share which equals to
80% of the share pricing of the financing completed on April 19, 2015. Total book value of the issued common shares is $281,059.
On March 31, 2016, one shareholder of Savicell exercised their right to convert their shareholding in Savicell into common shares of the Company. Accordingly, the Company issued
2,198,819
common shares at $0.16
per share which equals to
80% of the share pricing of the financing completed on April 19, 2015. Total book value of the issued common shares is $351,811.
On March 31, 2016, one shareholder of Savicell exercised their right to convert their shareholding in Savicell into common shares of the Company. Accordingly, the Company issued
318,742
common shares at $0.16
per share which equals to
80% of the share pricing of the financing completed on April 19, 2015. Total book value of the issued common shares is $50,999.
On April 18, 2016, the Company issued
625,000
common shares at $0.20
per share for total proceeds of $125,000.
On April 21, 2016, two shareholders of Savicell exercised their right to convert their shareholding in Savicell into common shares of the Company. Accordingly, the Company issued
824,992
common shares at $0.16
per share which equals to
80% of the share pricing of the financing completed on April 19, 2015. Total book value of the issued common shares is $131,999.
On April 22, 2016, one shareholder of Savicell exercised their right to convert their shareholding in Savicell into common shares of the Company. Accordingly, the Company issued
318,749
common shares at $0.16
per share which equals to
80% of the share pricing of the financing completed on April 19, 2015. Total book value of the issued common shares is $50,999.
On June 6, 2016, eight shareholders of Savicell exercised their right to convert their shareholding in Savicell into common shares of the Company. Accordingly, the Company issued
1,115,625
common shares at $0.16
per share which equals to
80% of the share pricing of the financing completed on April 19, 2015. Total book value of the issued common shares is $178,500.
On June 14, 2016, the Company issued
2,500,000
common shares at $0.20
per share for total proceeds of $500,000.
On July 5, 2016, stock options previously granted by the Company were exercised resulting in the issuance of
50,000
common shares at $0.01
per share for total proceeds of $500.
On July 7, 2016, one shareholder of Savicell exercised their right to convert their shareholding in Savicell into common shares of the Company. Accordingly, the Company issued
839,375
common shares at $0.16
per share which equals to
80% of the share pricing of the financing completed on April 19, 2015. Total book value of the issued common shares is $134,300.
On September 1, 2016, eight shareholders of Savicell exercised their right to convert their shareholding in Savicell into common shares of the Company. Accordingly, the Company issued
4,653,732
common shares at $0.16
per share which equals to
80% of the share pricing of the financing completed on April 19, 2015. Total book value of the issued common shares is $744,597.
In December 2016, the Company received $158,750
toward the subscription for
793,750
common shares. As at March 31, 2017, these shares have not yet been issued. In the quarter ended March 31, 2017, the Company received an additional $180,000
toward the subscription for
900,000
common shares. These shares have been issued subsequent to the quarter end.
As at March 31, 2017, the Company has
114,180,828
common shares issued and outstanding.
Preferred Shares
The Company has authorized
20,000,000
preferred shares at a par value of $0.001
per share. No preferred shares have been issued by the Company and accordingly none are outstanding.
Stock Options
On May 28, 2013, the Company granted a total of
962,358
stock options to a consultant. The stock options are exercisable at an exercise price of $0.01
per share and may be exercised for five years. A quarter of the options will vest on each of the first four anniversaries of the date of initial grant. The options were valued based on the Black Scholes model. On June 22, 2015,
481,179
of these options were exercised at $0.01
per share for total proceeds of $4,812. For the quarter ended March 31, 2017 the Company recorded stock based compensation of $2,815
(2016: $17,628) for such options.
On August 22, 2013, the Company granted a total of
800,000
stock options to a consultant. The stock options are exercisable at the exercise price of $0.01
per share and may be exercised for five years.
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rom August 22, 2013. One twelfth of these options will vest upon each
50
blood samples having been delivered by the consultant to the Company. The options were valued based on the Black Scholes model. For the quarter ended March 31, 2017, the Company recorded stock based compensation of $1,401
(2016: $28,419) for such options.
On November 11, 2013, the Company granted a total of
1,924,717
stock options to a consultant. The stock options are exercisable at an exercise price of $0.01
per share and may be exercised for seven years. A quarter of the options will vest immediately and a quarter on each of the first three anniversaries of the date of initial grant. The options were valued based on the Black Scholes model. As of December 31, 2016, the Company has fully recorded the stock based compensation for such options.
On January 1, 2014, the Company granted a total of
500,000
stock options to a consultant. The stock options are exercisable at an exercise price of $0.01
per share and may be exercised for five years. A quarter of the options will vest immediately and a quarter will vest at end of each completed year that the consultant provides the services. The options were valued based on the Black Scholes model. As of December 31, 2016, the Company has fully recorded the stock based compensation for such options.
On May 4, 2014 the Company granted a total of
150,000
stock options to a consultant. The stock options are exercisable at an exercise price of $0.01
per share and may be exercised for seven years. One third of the options will vest at end of each completed year that the consultant provides the services. The options were valued based on the Black Scholes model. For the quarter ended March 31, 2017, the Company recorded stock based compensation of $34
(2016: $208) for such options.
On May 15, 2014 the Company granted a total of
150,000
stock options to a consultant. The stock options are exercisable at an exercise price of $0.01
per share and may be exercised for five years.
25,000
of the options will vest immediately. Furthermore,
75,000
and
50,000
of the options respectively will vest on the first and second anniversaries that the consultant provides the services. The options were valued based on the Black Scholes model.
As of December 31, 2016, the Company has fully recorded the stock based compensation for such options. In addition, on June 23, 2015,
100,000
of these options were exercised at $0.01
per share for total proceeds of $1,000.
On August 4, 2015 the Company granted a total of
150,000
stock options to an employee. The stock options are exercisable at an exercise price of $0.20
per share and may be exercised for six years. One third of the options will vest at end of each of June 21, 2016, June 21, 2017 and June 21, 2018 that the employee remains an employee of the Company or its subsidiaries. The options were valued based on the Black Scholes model. For the quarter ended March 31, 2017, the Company recorded stock based compensation of $1,428
(2016: $9,347) for such options.
In August 2015 the Company granted a total of
1,730,000
stock options to four advisors of the Company. The stock options are exercisable at an exercise price of $0.20
per share and may be exercised for six-seven years. One third of the options will vest at end of each completed year for which the consultant provides the services. The options were valued based on the Black Scholes model. For the quarter ended March 31, 2017, the Company recorded stock based compensation of $13,139
(2016: $107,843) for such options.
On September 1, 2015 the Company granted a total of
150,000
stock options to two employees. The stock options are exercisable at an exercise price of $0.20
per share and may be exercised for seven years. One third of the options will vest at the grant date of each of September 1, 2015, September 1, 2016 and September 1, 2017 that the employee remains an employee of the Company or its subsidiaries. The options were valued based on the Black Scholes model. For the quarter ended March 31, 2017, the Company recorded stock based compensation of $1,651
(2016: $12,098) for such options.
On November 22, 2015 the Company granted a total of
50,000
stock options to an employee. The stock options are exercisable at an exercise price of $0.20
per share and may be exercised for seven years. One third of the options will vest at the grant date of each of November 22, 2016, November 22, 2017 and November 22, 2018 that the employee remains an employee of the Company or its subsidiaries. The options were valued based on the Black Scholes model. For the quarter ended March 31, 2017, the Company recorded stock based compensation of $529
(2016: $4,482) for such options.
On December 1, 2015 the Company granted a total of
125,000
stock options to an employee. The stock options are exercisable at an exercise price of $0.20
per share and may be exercised for seven years. One third of the options will vest at the grant date of each of December 1, 2016, December 1, 2017 and December 1, 2018 that the employee remains an employee of the Company or its subsidiaries. The options were valued based on the Black Scholes model. For the quarter ended March 31, 2017, the Company recorded stock based compensation of $1,334
(2016: $11,393) for such options.
On December 6, 2015 the Company granted a total of
100,000
stock options to an employee. The stock options are exercisable at an exercise price of $0.20
per share and may be exercised for seven years. One third of the options will vest at the grant date of each of December 6, 2016, December 6, 2017 and December 6, 2018 that the employee remains an employee of the Company or its subsidiaries. The options were valued based on the Black Scholes model. For the quarter ended March 31, 2017, the Company recorded stock based compensation of $1,097
(2016: $9,436) for such options.
On February 15, 2016 the Company granted a total of
50,000
stock options to an employee. The stock options are exercisable at an exercise price of $0.20
per share and may be exercised for seven years. One third of the options will vest on each of the first, second and third anniversaries of the date of grant provided the employee remains an employee of the Company or its subsidiaries. The options were valued based on the Black Scholes model. For the quarter ended March 31, 2017, the Company recorded stock based compensation of $597
(2016: $2,895) for such options.
On March 7, 2016 the Company granted a total of
75,000
stock options to two employees. The stock options are exercisable at an exercise price of $0.20
per share and may be exercised for seven years. One third of the options will vest on each of the first, second and third anniversaries of the date of grant provided the employee remains an employee of the Company or its subsidiaries. The options were valued based on the Black Scholes model. For the quarter ended March 31, 2017, the Company recorded stock based compensation of $1,078
(2016: $4,425) for such options.
On May 5, 2016 the Company granted a total of
150,000
stock options to an employee. The stock options are exercisable at an exercise price of $0.20
per share and may be exercised for ten years. One third of the options will vest on each of the first, second and third anniversaries of the date of grant provided the employee remains an employee of the Company or its subsidiaries. The options were valued based on the Black Scholes model. For the quarter ended March 31, 2017, the Company recorded stock based compensation of $3,724
(2016: $13,385) for such options.
On June 6, 2016 the Company granted a total of
800,000
stock options to a consultant. The stock options are exercisable at the exercise price of $0.20
per share and may be exercised for five years.
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ollowing June 6, 2016. One twelfth of these options will vest upon each
50
blood samples having been delivered by the consultant to the Company. The options were valued based on the Black Scholes model. For the quarter ended March 31, 2017, the Company recorded stock based compensation of $7,266
(2016: $23,746) for such options.
On November 1, 2016, the Company granted a total of
360,000
stock options to an employee. The stock options are exercisable at an exercise price of $0.20
per share and may be exercised for seven years. One half of the options will vest immediately and one-half shall vest on the on the first anniversary date of grant provided the grantee remains a board member of the Company or its subsidiaries. The options were valued based on the Black Scholes model. For the quarter ended March 31, 2017, the Company recorded stock based compensation of $6,342
(2016: $29,946) for such options.
The fair value of each option grant is calculated using the following assumptions:
2017 2016
Expected life – year
1.2
-
9.1
3
-
10
Interest rate
0.65
–
2.40%
0.73
-
2.45%
Volatility
67.76
-
106.72%
65.99
-
99.04%
Dividend yield
-
-%
-
-%
Forfeiture rate
-
-%
-
-%
Number of Options Weighted Expire date
Average Exercise
Price
Balance, December 31, 2014
14,237,075
$
0.01
Exercised, on June 23, 2015
(481,179
)
0.01
Exercised, on June 25, 2015
(100,000
)
0.01
Granted, on August 4, 2015
150,000
0.20
May 4, 2022
Granted, on August 7, 2015
1,610,000
0.20
August 7, 2022
Granted, on August 25, 2015
120,000
0.20
August 25, 2022
Granted, on September 1, 2015
150,000
0.20
September 1, 2022
Granted, on November 22, 2015
50,000
0.20
November 22, 2022
Granted, on December 1, 2015
125,000
0.20
December 1, 2022
Granted, on December 6, 2015
100,000
0.20
December 6, 2022
Balance, December 31, 2015
15,960,896
$
0.04
Granted, on February 15, 2016
50,000
0.20
February 15, 2023
Granted, on March 7, 2016
75,000
0.20
March 7, 2023
Granted, on May 5, 2016
150,000
0.20
May 5, 2026
Granted, on June 6, 2016
800,000
0.20
June 6, 2021
Exercised, on July 7, 2016
(50,000
)
0.01
Granted, on November 1, 2016
360,000
0.20
October 31, 2023
Balance, March 31, 2017 and
December 31, 2016
17,345,896
$
0.05
Outstanding as at March 31, 2017 Exercisable as at March 31, 2017
Weighted Weighted
Weighted Average Weighted Average
Average Remaining Average Remaining
Exercise Number of Exercise Contractual Number of Exercise Contractual
Price Options Price Life (years) Options Price Life (years)
$
0.01
9,750,000
$
0.01
5.42
9,750,000
$
0.01
5.42
0.01
481,179
0.01
1.16
240,589
0.01
1.16
0.01
800,000
0.01
1.39
680,001
0.01
1.39
0.01
1,924,717
0.01
3.62
1,924,717
0.01
3.62
0.01
500,000
0.01
1.76
500,000
0.01
1.76
0.01
150,000
0.01
4.10
100,000
0.01
4.10
0.20
150,000
0.20
4.10
50,000
0.20
4.10
0.20
120,000
0.20
5.41
40,000
0.20
5.41
0.20
1,610,000
0.20
5.36
536,667
0.20
5.36
0.20
150,000
0.20
5.42
100,000
0.20
5.42
0.20
50,000
0.20
5.65
16,667
0.20
5.65
0.20
125,000
0.20
5.67
41,667
0.20
5.67
0.20
100,000
0.20
5.69
33,333
0.20
5.69
0.20
50,000
0.20
5.88
16,667
0.20
5.88
0.20
75,000
0.20
5.94
25,000
0.20
5.94
0.20
150,000
0.20
9.10
30,000
0.20
9.10
0.20
800,000
0.20
4.19
26,667
0.20
4.19
0.20
360,000
0.20
6.59
180,000
0.20
6.59
17,345,896
$
0.05
4.79
14,291,975
$
0.02
4.79
Outstanding as at December 31, 2016 Exercisable as at December 31, 2016
Weighted Weighted
Weighted Average Weighted Average
Average Remaining Average Remaining
Exercise Number of Exercise Contractual Number of Exercise Contractual
Price Options Price Life (years) Options Price Life (years)
$
0.01
9,750,000
$
0.01
5.67
9,750,000
$
0.01
5.67
0.01
481,179
0.01
1.41
240,589
0.01
1.41
0.01
800,000
0.01
1.64
680,001
0.01
1.64
0.01
1,924,717
0.01
3.87
1,924,717
0.01
3.87
0.01
500,000
0.01
2.00
500,000
0.01
2.00
0.01
150,000
0.01
4.34
100,000
0.01
4.34
0.20
150,000
0.20
4.34
50,000
0.20
4.34
0.20
120,000
0.20
5.65
40,000
0.20
5.65
0.20
1,610,000
0.20
5.60
536,667
0.20
5.60
0.20
150,000
0.20
5.67
100,000
0.20
5.67
0.20
50,000
0.20
5.90
16,667
0.20
5.90
0.20
125,000
0.20
5.92
41,667
0.20
5.92
0.20
100,000
0.20
5.93
33,333
0.20
5.93
0.20
50,000
0.20
6.13
-
-
-
0.20
75,000
0.20
6.18
-
-
-
0.20
150,000
0.20
9.35
30,000
0.20
9.35
0.20
800,000
0.20
4.43
26,667
0.20
4.43
0.20
360,000
0.20
6.84
180,000
0.20
6.84
17,345,896
$
0.05
5.03
14,250,308
$
0.02
5.04
Non-Controlling Interests
The Company’s subsidiary, Savicell, granted a third party a warrant certificate to purchase
1,765
common shares of Savicell that initially represented
15% of the underlying common equity of Savicell. In the course of its initial equity issuances up to October 30, 2012 (the “Initial Closing”), Savicell issued a total of
592
ordinary shares at $1,698.97
per share to the non-related third party representing approximately
4.79% of the fully diluted common equity of Savicell for aggregate proceeds of $1,005,795. The Savicell investors are entitled to convert their Savicell shares into common shares of ODT at a price equal to
80% of the per share pricing of the first completed ODT financing of over $500,000
conducted after July 1, 2012 (the “Financing Price”) provided that for purposes of such conversion, the deemed maximum Financing Price shall be the per share price of the common shares of ODT based on (a) an aggregate ODT equity valuation of $30,000,000
; and (b) the number of common shares of ODT outstanding at the time of the financing. Savicell continued its equity issuances following the Initial Closing.
As at December 31, 2012, Savicell had issued a total of
684
shares at $1,698.97
per share representing approximately
5.11% of the fully diluted common equity of Savicell for aggregate proceeds of $1,162,192.
During the year ended December 31, 2013, Savicell issued a total of
760
shares at $1,700
per share representing approximately
5.68% of the fully diluted common equity of Savicell for aggregate proceeds of $1,292,000.
During the year ended December 31, 2014, Savicell issued a total of
183
shares at $1,699
per share representing approximately
1.37% of the fully diluted common equity of Savicell for aggregate proceeds of $310,977.
During the year ended December 31, 2015, Savicell issued a total of
417
shares at $1,700
per share to third parties for aggregate proceeds of $709,087. As at December 31, 2015, Savicell also issued
516
shares at $1,700
to ODT, which of $532,084
has not been received as at December 31, 2015. In addition, Savicell investors exchanged
588
Savicell shares for
6,248,672
of ODT common shares with ODT receiving the Savicell shares so exchanged. Following these share issuances, the Company, the Warrant holder and the Savicell investors held underlying interests in the equity of Savicell of
77.00%,
12.6% and
10.4% respectively (December 31, 2014-
74.67%,
13.18% and
12.15%) .
During the year ended December 31, 2016, Savicell investors exchanged
1,132
Savicell shares for
12,026,654
of ODT common shares with ODT receiving the Savicell shares so exchanged. As at December 31, 2016, Savicell received $1,786,656
from ODT and issued
1,051
shares to ODT in return. Following these share issuances, the Company, the Warrant holder and the Savicell investors held underlying interests in the equity of Savicell of
86.13%,
11.72% and
2.15%, respectively (December 31, 2015-
77%,
12.6% and
10.4%) . As a result, ODT’s shareholding increased, which increased the additional paid-in capital during the year.
As at March 31, 2017, The Company, the Warrant holder and the Savicell investors held underlying interests in the equity of Savicell of
86.13%,
11.72% and
2.15%, respectively (December 31, 2016 -
86.13%,
11.72% and
2.15%) .
Savicell’s Common Shares
Number Amount
of Shares
Balance, December 31, 2013
13,209
$
2,454,192
Issued for cash pursuant to share subscriptions
183
310,977
Balance, December 31, 2014
13,392
2,765,169
Issued for cash pursuant to share subscriptions
730
1,241,171
Shares issued to settle inter-company debts
203
345,198
Share subscription receivable
(313
)
(532,084
)
Balance, December 31, 2015
14,012
$
3,819,454
Shares issued to settle inter-company debts
1,051
1,786,656
Balance, March 31, 2017 and December 31, 2016
15,063
5,606,110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t>
  </si>
  <si>
    <t>Commitments And Guarantees</t>
  </si>
  <si>
    <t>Commitments And Guarantees [Text Block]</t>
  </si>
  <si>
    <t>Note 8 – Commitments and Guarantees The Company did not become a guarantor to any parties as at March 31, 2017.
1.
On September 11, 2012, ODT signed an employment agreement with Giora Davidovits, its chief executive officer and President, which agreement entailed an effective date of September 1, 2012. In return for acting as its chief executive officer, the Company will provide Mr. Davidovits an annual salary of $250,000
together with other benefits and the potential for additional bonuses as declared from time to time by the Company’s board of directors. The agreement is effective until August 31, 2017 unless terminated early in accordance with the termination provisions contained within the employment agreement and subject to agreed severance amounts. In connection with the execution of the employment agreement, the Company issued to Giora Davidovits options to purchase
3,750,000
common shares at a price per share of $0.01. The options are exercisable for
10
years. Mr. Davidovits is eligible for subsequent option grants at the discretion of the board of directors.
2.
On October 30, 2012, ODT and Savicell signed an employment agreement with Eyal Davidovits, its chief operating officer, which agreement entailed an effective date of September 1, 2012. In return for acting as its chief operating officer, the Company will provide Mr. Davidovits an annual salary of $112,324
(NIS
432,000), together with other fringe benefits including those related to the use of an automobile, health insurance, contributions to government run retirement programs and the potential for additional bonuses as declared from time to time by the Company’s board of directors. The agreement is effective until August 31, 2017 unless terminated early in accordance with the termination provisions contained within the employment agreement and subject to agreed severance amounts. In connection with the execution of the employment agreement, the Company issued to Eyal Davidovits options to purchase
2,750,000
common shares at a price per share of $0.01. The options are exercisable for
10
years. Mr. Davidovits is eligible for subsequent option grants at the discretion of the board of directors.
3.
On November 8, 2012, ODT and Savicell signed an employment agreement with Dr. Irit Arbel, its vice president, research and development, which agreement entailed an effective date of September 1, 2012. In return for acting as its new vice president, research and development officer, the Company will provide Dr. Arbel an annual salary of $106,084
(NIS
408,000) together with other fringe benefits, health insurance, contributions to government run retirement programs and the potential for additional bonuses as declared from time to time by the Company’s board of directors. The agreement is effective until August 31, 2017 unless terminated early in accordance with the termination provisions contained within the employment agreement and subject to agreed severance amounts. In connection with the execution of the employment agreement, the Company issued to Irit Arbel options to purchase
2,000,000
common shares at a price per share of $0.01. The options are exercisable for
10
years. Dr. Arbel is eligible for subsequent option grants at the discretion of the board of directors.
4.
On July 20, 2015, the Company signed an operating lease agreement to lease offices for a period ending July 31, 2018 with an option to renew the lease for an additional period of
2
years. The monthly lease expense is $3,152
(NIS
12,121). Future minimum lease commitment under the operating lease agreement is approximately $59,888
(NIS
339,388). The Company pledged a bank deposit which is used as a bank guarantee at an amount of $13,254
(NIS
50,000) to secure its payments under the lease agreement.
The minimum future payments for the above commitments are as follows:
Consulting fee and
Year Salaries Office rent Total
2017 $
312,272
$
37,824
$
350,096
2018
-
22,064
22,064
Total $
312,272
$
59,888
$
372,160</t>
  </si>
  <si>
    <t>Geographic Information</t>
  </si>
  <si>
    <t>Geographic Information [Text Block]</t>
  </si>
  <si>
    <t>Note 9 – Geographic Information The Company’s head office is located in the United States (“US”). The operations of the Company are primarily in two geographic areas: the US and Israel. A summary of geographical information for the Company’s long lived assets is as follows:
Period ended March 31, 2017
US
Israel
Total
Long-live assets $
-
$
55,270
$
55,270
Year ended December 31, 2016
US
Israel
Total
Long-live assets $
-
$
55,444
$
55,444</t>
  </si>
  <si>
    <t>Subsequent Events</t>
  </si>
  <si>
    <t>Subsequent Events [Text Block]</t>
  </si>
  <si>
    <t>Note 10 – Subsequent Events
1.
On April 3, 2017, the Company issued
1,693,750
shares at a price of $0.20
per share for total proceeds of $338,500
received in December 2016 and in the first quarter of 2017. Each unit consists of one share of common stock and one non-transferable common stock share purchase warrant. Each warrant entitles the holder to acquire one additional share of common stock at a price of $0.20
per share until April 3, 2019.
2.
On April 3, 2017, pursuant to the Savicell conversion and participation rights agreement, one investor of Savicell have elected to exchange
27
shares of Savicell for common shares of the Company. The conversion resulted in an issuance of
288,830
common shares at a price per share of $0.16.
3.
On April 4, 2017, the Company received $250,000
toward the subscription for
1,250,000
common shares of the Company. These shares were issued on May 4, 2017.</t>
  </si>
  <si>
    <t>Summary of Significant Accounting Policies (Policies)</t>
  </si>
  <si>
    <t>Basis of Presentation [Policy Text Block]</t>
  </si>
  <si>
    <t>a) Basis of Presentation</t>
  </si>
  <si>
    <t>Principles of Consolidation [Policy Text Block]</t>
  </si>
  <si>
    <t>b) Principles of Consolidation</t>
  </si>
  <si>
    <t>Use of Estimates [Policy Text Block]</t>
  </si>
  <si>
    <t>c) Use of Estimates Significant areas requiring the use of management estimates include assumptions and estimates relating to share-based payments, valuation allowances for deferred income tax assets and determination of useful lives of property, plant and equipment.</t>
  </si>
  <si>
    <t>Foreign Currency Translation [Policy Text Block]</t>
  </si>
  <si>
    <t>d) Foreign Currency Translation The Company’s subsidiary’s functional currency is the New Israeli Shekel (“NIS”). All transactions are recorded in NIS. Monetary assets and liabilities denominated in NIS are translated into U.S. dollars at rates of exchange in effect at the balance sheet dates and expenses are translated at the average exchange rates. Gains and losses from such translations are included in stockholders’ equity, as a component of other comprehensive income. In the year ended 2013, Savicell’s functional currency was the U.S. dollar. During the year 2014, with the increased volume of transactions in the local currency, the management reassessed Savicell’s functional currency to NIS based on the change in facts and effective as of January 1, 2014. Such change is still appropriate in 2016.
As a result of the functional currency change discussed above, a cumulative translation adjustment of $32,599
is included in accumulated other comprehensive income and will only be adjusted in the event of a full or partial disposition of the Company's investment in Savicell.</t>
  </si>
  <si>
    <t>Cash and Cash Equivalents [Policy Text Block]</t>
  </si>
  <si>
    <t>e) Cash and Cash Equivalents</t>
  </si>
  <si>
    <t>Stock-based Compensation [Policy Text Block]</t>
  </si>
  <si>
    <t>f) Stock-based Compensation Share-based payments issued to non-employees are recorded at their fair values at each reporting date,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t>
  </si>
  <si>
    <t>Income Taxes [Policy Text Block]</t>
  </si>
  <si>
    <t>g) Income Taxes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March 31, 2017,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Comprehensive Income (Loss) [Policy Text Block]</t>
  </si>
  <si>
    <t>h) Comprehensive Income (Loss)</t>
  </si>
  <si>
    <t>Earnings (Loss) Per Share [Policy Text Block]</t>
  </si>
  <si>
    <t>i) Earnings (Loss) Per Share
Diluted loss per share is computed on the basis of the weighted average number of common shares and dilutive securities outstanding. Stock options are considered to be common stock equivalents and were not included in the net loss per share calculation for the quarter ended March 31, 2017 and 2016 because the inclusion of such underlying shares would have had an anti-dilutive effect.</t>
  </si>
  <si>
    <t>Financial Instruments and Fair Value of Financial Instruments [Policy Text Block]</t>
  </si>
  <si>
    <t>j) Financial Instruments and Fair Value of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March 31, 2017, the fair value of cash and cash equivalents was measured using Level 1 inputs. The Company’s financial instruments are cash and cash equivalents, restricted cash, VAT receivables, accounts payable and accrued liabilities and convertible debentures. The recorded values of cash and cash equivalents and accounts payable and accrued liabilities approximate their fair values based on their short-term nature. The Company believes the recorded values of convertible debentures, net of the discount, approximate the fair value as the interest rate (stated or effective) approximates market rates for similar types of instruments.</t>
  </si>
  <si>
    <t>Research and Development Costs [Policy Text Block]</t>
  </si>
  <si>
    <t>k) Research and Development Costs
Three Months Ended
Three Months Ended
March 31, 2017
March 31, 2016
Research and Development Expenses $ $
Consulting fees
24,818
14,692
Legal fees
6,709
-
Office and Miscellaneous Expense
3,801
6,314
Payroll expense
124,835
150,466
R&amp;D materials and supplies
31,217
20,267
Rent
10,956
11,005
Share-based compensation
41,645
72,727
Total
243,981
275,471
Savicell’s financing commitment related to the License and Research Funding Agreement (as defined in Note 4 below) entered into with Ramot at Tel Aviv University was completely fulfilled by December 31, 2015.</t>
  </si>
  <si>
    <t>Fixed Assets [Policy Text Block]</t>
  </si>
  <si>
    <t>l) Fixed Assets
Class of Properties
Amortization Rate
Furniture and Fixtures
15
-year; straight-line basis
Computer Equipment
3
to
4
-year; straight-line basis
Lab Equipment
3
to
15
-year; straight-line basis</t>
  </si>
  <si>
    <t>Convertible debentures [Policy Text Block]</t>
  </si>
  <si>
    <t>m) Convertible debentures</t>
  </si>
  <si>
    <t>Modifications to debt [Policy Text Block]</t>
  </si>
  <si>
    <t>n) Modifications to debt</t>
  </si>
  <si>
    <t>Recently Adopted Accounting Pronouncements [Policy Text Block]</t>
  </si>
  <si>
    <t>o) Recently Adopted Accounting Pronouncements</t>
  </si>
  <si>
    <t>Recently Issued Accounting Pronouncements [Policy Text Block]</t>
  </si>
  <si>
    <t>p) Recently Issued Accounting Pronouncements On November 17, 2016, the FASB issued ASU 2016-18,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impact of the adoption of this guidance on its consolidated financial statements, if any.</t>
  </si>
  <si>
    <t>Significant Accounting Policies (Tables)</t>
  </si>
  <si>
    <t>Schedule of Research and Development Costs [Table Text Block]</t>
  </si>
  <si>
    <t>Three Months Ended
Three Months Ended
March 31, 2017
March 31, 2016
Research and Development Expenses $ $
Consulting fees
24,818
14,692
Legal fees
6,709
-
Office and Miscellaneous Expense
3,801
6,314
Payroll expense
124,835
150,466
R&amp;D materials and supplies
31,217
20,267
Rent
10,956
11,005
Share-based compensation
41,645
72,727
Total
243,981
275,471</t>
  </si>
  <si>
    <t>Schedule of Properties Estimated Useful life [Table Text Block]</t>
  </si>
  <si>
    <t>Class of Properties
Amortization Rate
Furniture and Fixtures
15
-year; straight-line basis
Computer Equipment
3
to
4
-year; straight-line basis
Lab Equipment
3
to
15
-year; straight-line basis</t>
  </si>
  <si>
    <t>Fixed Assets (Tables)</t>
  </si>
  <si>
    <t>Schedule of Property, Plant and Equipment [Table Text Block]</t>
  </si>
  <si>
    <t>Furniture and
Computer
Cost:
Fixtures
Equipment
Lab Equipment
Total
December 31, 2016 $
3,496
$
26,489
$
44,432
$
74,417
Exchange difference
207
1,565
2,625
4,397
March 31, 2017 $
3,703
$
28,054
$
47,057
$
78,814
Furniture and
Computer
Amortization:
Fixtures
Equipment
Lab Equipment
Total
December 31, 2016 $
404
$
10,645
$
7,924
$
18,973
Additions
99
1,837
1,418
3,354
Exchange difference
28
681
508
1,217
March 31, 2017 $
531
$
13,163
$
9,850
$
23,544
Furniture and
Computer
Net Book Value:
Fixtures
Equipment
Lab Equipment
Total
December 31, 2016 $
3,902
$
15,844
$
36,508
$
55,444
March 31, 2017 $
3,172
$
14,891
$
37,207
$
55,270</t>
  </si>
  <si>
    <t>Convertible Debentures (Tables)</t>
  </si>
  <si>
    <t>Schedule of Convertible Debt [Table Text Block]</t>
  </si>
  <si>
    <t>December 31, 2016
Additions
March 31, 2017
Convertible debentures $
1,213,397
-
1,213,397
Convertible discount
(852,418
)
-
(852,418
)
Net convertible debentures
360,979
-
360,979
Interest accretion
368,496
64,098
432,594
Balance $
729,475
64,098
793,573</t>
  </si>
  <si>
    <t>Equity (Tables)</t>
  </si>
  <si>
    <t>12 Months Ended</t>
  </si>
  <si>
    <t>Schedule of Share-based Payment Award, Stock Options, Valuation Assumptions [Table Text Block]</t>
  </si>
  <si>
    <t>2017 2016
Expected life – year
1.2
-
9.1
3
-
10
Interest rate
0.65
–
2.40%
0.73
-
2.45%
Volatility
67.76
-
106.72%
65.99
-
99.04%
Dividend yield
-
-%
-
-%
Forfeiture rate
-
-%
-
-%</t>
  </si>
  <si>
    <t>Schedule of Share-based Compensation, Stock Options, Activity [Table Text Block]</t>
  </si>
  <si>
    <t>Number of Options Weighted Expire date
Average Exercise
Price
Balance, December 31, 2014
14,237,075
$
0.01
Exercised, on June 23, 2015
(481,179
)
0.01
Exercised, on June 25, 2015
(100,000
)
0.01
Granted, on August 4, 2015
150,000
0.20
May 4, 2022
Granted, on August 7, 2015
1,610,000
0.20
August 7, 2022
Granted, on August 25, 2015
120,000
0.20
August 25, 2022
Granted, on September 1, 2015
150,000
0.20
September 1, 2022
Granted, on November 22, 2015
50,000
0.20
November 22, 2022
Granted, on December 1, 2015
125,000
0.20
December 1, 2022
Granted, on December 6, 2015
100,000
0.20
December 6, 2022
Balance, December 31, 2015
15,960,896
$
0.04
Granted, on February 15, 2016
50,000
0.20
February 15, 2023
Granted, on March 7, 2016
75,000
0.20
March 7, 2023
Granted, on May 5, 2016
150,000
0.20
May 5, 2026
Granted, on June 6, 2016
800,000
0.20
June 6, 2021
Exercised, on July 7, 2016
(50,000
)
0.01
Granted, on November 1, 2016
360,000
0.20
October 31, 2023
Balance, March 31, 2017 and
December 31, 2016
17,345,896
$
0.05</t>
  </si>
  <si>
    <t>Schedule of Disclosure of Share-based Compensation Arrangements by Share-based Payment Award [Table Text Block]</t>
  </si>
  <si>
    <t>Outstanding as at March 31, 2017 Exercisable as at March 31, 2017
Weighted Weighted
Weighted Average Weighted Average
Average Remaining Average Remaining
Exercise Number of Exercise Contractual Number of Exercise Contractual
Price Options Price Life (years) Options Price Life (years)
$
0.01
9,750,000
$
0.01
5.42
9,750,000
$
0.01
5.42
0.01
481,179
0.01
1.16
240,589
0.01
1.16
0.01
800,000
0.01
1.39
680,001
0.01
1.39
0.01
1,924,717
0.01
3.62
1,924,717
0.01
3.62
0.01
500,000
0.01
1.76
500,000
0.01
1.76
0.01
150,000
0.01
4.10
100,000
0.01
4.10
0.20
150,000
0.20
4.10
50,000
0.20
4.10
0.20
120,000
0.20
5.41
40,000
0.20
5.41
0.20
1,610,000
0.20
5.36
536,667
0.20
5.36
0.20
150,000
0.20
5.42
100,000
0.20
5.42
0.20
50,000
0.20
5.65
16,667
0.20
5.65
0.20
125,000
0.20
5.67
41,667
0.20
5.67
0.20
100,000
0.20
5.69
33,333
0.20
5.69
0.20
50,000
0.20
5.88
16,667
0.20
5.88
0.20
75,000
0.20
5.94
25,000
0.20
5.94
0.20
150,000
0.20
9.10
30,000
0.20
9.10
0.20
800,000
0.20
4.19
26,667
0.20
4.19
0.20
360,000
0.20
6.59
180,000
0.20
6.59
17,345,896
$
0.05
4.79
14,291,975
$
0.02
4.79</t>
  </si>
  <si>
    <t>Outstanding as at December 31, 2016 Exercisable as at December 31, 2016
Weighted Weighted
Weighted Average Weighted Average
Average Remaining Average Remaining
Exercise Number of Exercise Contractual Number of Exercise Contractual
Price Options Price Life (years) Options Price Life (years)
$
0.01
9,750,000
$
0.01
5.67
9,750,000
$
0.01
5.67
0.01
481,179
0.01
1.41
240,589
0.01
1.41
0.01
800,000
0.01
1.64
680,001
0.01
1.64
0.01
1,924,717
0.01
3.87
1,924,717
0.01
3.87
0.01
500,000
0.01
2.00
500,000
0.01
2.00
0.01
150,000
0.01
4.34
100,000
0.01
4.34
0.20
150,000
0.20
4.34
50,000
0.20
4.34
0.20
120,000
0.20
5.65
40,000
0.20
5.65
0.20
1,610,000
0.20
5.60
536,667
0.20
5.60
0.20
150,000
0.20
5.67
100,000
0.20
5.67
0.20
50,000
0.20
5.90
16,667
0.20
5.90
0.20
125,000
0.20
5.92
41,667
0.20
5.92
0.20
100,000
0.20
5.93
33,333
0.20
5.93
0.20
50,000
0.20
6.13
-
-
-
0.20
75,000
0.20
6.18
-
-
-
0.20
150,000
0.20
9.35
30,000
0.20
9.35
0.20
800,000
0.20
4.43
26,667
0.20
4.43
0.20
360,000
0.20
6.84
180,000
0.20
6.84
17,345,896
$
0.05
5.03
14,250,308
$
0.02
5.04</t>
  </si>
  <si>
    <t>Consolidation, Less than Wholly Owned Subsidiary, Parent Ownership Interest, Effects of Changes, Net [Table Text Block]</t>
  </si>
  <si>
    <t>Number Amount
of Shares
Balance, December 31, 2013
13,209
$
2,454,192
Issued for cash pursuant to share subscriptions
183
310,977
Balance, December 31, 2014
13,392
2,765,169
Issued for cash pursuant to share subscriptions
730
1,241,171
Shares issued to settle inter-company debts
203
345,198
Share subscription receivable
(313
)
(532,084
)
Balance, December 31, 2015
14,012
$
3,819,454
Shares issued to settle inter-company debts
1,051
1,786,656
Balance, March 31, 2017 and December 31, 2016
15,063
5,606,110</t>
  </si>
  <si>
    <t>Commitments And Guarantees (Tables)</t>
  </si>
  <si>
    <t>Schedule of Future Minimum Rental Payments for Operating Leases [Table Text Block]</t>
  </si>
  <si>
    <t>Consulting fee and
Year Salaries Office rent Total
2017 $
312,272
$
37,824
$
350,096
2018
-
22,064
22,064
Total $
312,272
$
59,888
$
372,160</t>
  </si>
  <si>
    <t>Geographic Information (Tables)</t>
  </si>
  <si>
    <t>Long-lived Assets by Geographic Areas [Table Text Block]</t>
  </si>
  <si>
    <t>Period ended March 31, 2017
US
Israel
Total
Long-live assets $
-
$
55,270
$
55,270</t>
  </si>
  <si>
    <t>Year ended December 31, 2016
US
Israel
Total
Long-live assets $
-
$
55,444
$
55,444</t>
  </si>
  <si>
    <t>Nature of Operations and going concern (Narrative) (Details)</t>
  </si>
  <si>
    <t>Mar. 31, 2017USD ($)shares</t>
  </si>
  <si>
    <t>Nature Of Operations And Going Concern 1</t>
  </si>
  <si>
    <t>100.00%</t>
  </si>
  <si>
    <t>Nature Of Operations And Going Concern 2 | shares</t>
  </si>
  <si>
    <t>Nature Of Operations And Going Concern 3</t>
  </si>
  <si>
    <t>89.00%</t>
  </si>
  <si>
    <t>Nature Of Operations And Going Concern 4</t>
  </si>
  <si>
    <t>Nature Of Operations And Going Concern 5</t>
  </si>
  <si>
    <t>Nature Of Operations And Going Concern 6</t>
  </si>
  <si>
    <t>Nature Of Operations And Going Concern 7</t>
  </si>
  <si>
    <t>Nature Of Operations And Going Concern 8</t>
  </si>
  <si>
    <t>Nature Of Operations And Going Concern 9</t>
  </si>
  <si>
    <t>Significant Accounting Policies (Narrative) (Details)</t>
  </si>
  <si>
    <t>Mar. 31, 2017USD ($)yr</t>
  </si>
  <si>
    <t>Significant Accounting Policies 1</t>
  </si>
  <si>
    <t>86.13%</t>
  </si>
  <si>
    <t>Significant Accounting Policies 2</t>
  </si>
  <si>
    <t>Significant Accounting Policies 3 | $</t>
  </si>
  <si>
    <t>Significant Accounting Policies 4</t>
  </si>
  <si>
    <t>Significant Accounting Policies 5 | yr</t>
  </si>
  <si>
    <t>License and Research Funding Agreement (Narrative) (Details)</t>
  </si>
  <si>
    <t>Mar. 31, 2017USD ($)d$ / sharesshares</t>
  </si>
  <si>
    <t>License And Research Funding Agreement 1</t>
  </si>
  <si>
    <t>License And Research Funding Agreement 2</t>
  </si>
  <si>
    <t>License And Research Funding Agreement 3 | d</t>
  </si>
  <si>
    <t>License And Research Funding Agreement 4</t>
  </si>
  <si>
    <t>License And Research Funding Agreement 5</t>
  </si>
  <si>
    <t>License And Research Funding Agreement 6</t>
  </si>
  <si>
    <t>License And Research Funding Agreement 7</t>
  </si>
  <si>
    <t>License And Research Funding Agreement 8</t>
  </si>
  <si>
    <t>15.00%</t>
  </si>
  <si>
    <t>License And Research Funding Agreement 9</t>
  </si>
  <si>
    <t>License And Research Funding Agreement 10</t>
  </si>
  <si>
    <t>License And Research Funding Agreement 11</t>
  </si>
  <si>
    <t>License And Research Funding Agreement 12 | shares</t>
  </si>
  <si>
    <t>License And Research Funding Agreement 13 | $ / shares</t>
  </si>
  <si>
    <t>License And Research Funding Agreement 14</t>
  </si>
  <si>
    <t>License And Research Funding Agreement 15</t>
  </si>
  <si>
    <t>Related Party Transactions (Narrative) (Details)</t>
  </si>
  <si>
    <t>Mar. 31, 2017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Convertible Debentures (Narrative) (Details)</t>
  </si>
  <si>
    <t>Convertible Debentures 1</t>
  </si>
  <si>
    <t>Convertible Debentures 2</t>
  </si>
  <si>
    <t>Convertible Debentures 3</t>
  </si>
  <si>
    <t>Convertible Debentures 4</t>
  </si>
  <si>
    <t>Convertible Debentures 5</t>
  </si>
  <si>
    <t>Convertible Debentures 6</t>
  </si>
  <si>
    <t>Convertible Debentures 7</t>
  </si>
  <si>
    <t>Convertible Debentures 8</t>
  </si>
  <si>
    <t>77.00%</t>
  </si>
  <si>
    <t>Convertible Debentures 9</t>
  </si>
  <si>
    <t>Convertible Debentures 10</t>
  </si>
  <si>
    <t>Equity (Narrative) (Details)</t>
  </si>
  <si>
    <t>Mar. 31, 2017USD ($)yr$ / sharesshares</t>
  </si>
  <si>
    <t>Equity 1 | shares</t>
  </si>
  <si>
    <t>Equity 2 | $ / shares</t>
  </si>
  <si>
    <t>Equity 3 | shares</t>
  </si>
  <si>
    <t>Equity 4 | $ / shares</t>
  </si>
  <si>
    <t>Equity 6 | shares</t>
  </si>
  <si>
    <t>Equity 7 | $ / shares</t>
  </si>
  <si>
    <t>Equity 10 | shares</t>
  </si>
  <si>
    <t>Equity 11 | $ / shares</t>
  </si>
  <si>
    <t>Equity 12 | shares</t>
  </si>
  <si>
    <t>Equity 13 | $ / shares</t>
  </si>
  <si>
    <t>Equity 15 | shares</t>
  </si>
  <si>
    <t>Equity 16 | $ / shares</t>
  </si>
  <si>
    <t>Equity 18 | shares</t>
  </si>
  <si>
    <t>Equity 19 | $ / shares</t>
  </si>
  <si>
    <t>Equity 21 | shares</t>
  </si>
  <si>
    <t>Equity 22 | $ / shares</t>
  </si>
  <si>
    <t>80.00%</t>
  </si>
  <si>
    <t>Equity 25 | shares</t>
  </si>
  <si>
    <t>Equity 26 | $ / shares</t>
  </si>
  <si>
    <t>Equity 29 | shares</t>
  </si>
  <si>
    <t>Equity 30 | $ / shares</t>
  </si>
  <si>
    <t>Equity 33 | shares</t>
  </si>
  <si>
    <t>Equity 34 | $ / shares</t>
  </si>
  <si>
    <t>Equity 37 | shares</t>
  </si>
  <si>
    <t>Equity 38 | $ / shares</t>
  </si>
  <si>
    <t>Equity 41 | shares</t>
  </si>
  <si>
    <t>Equity 42 | $ / shares</t>
  </si>
  <si>
    <t>Equity 45 | shares</t>
  </si>
  <si>
    <t>Equity 46 | $ / shares</t>
  </si>
  <si>
    <t>Equity 48 | shares</t>
  </si>
  <si>
    <t>Equity 49 | $ / shares</t>
  </si>
  <si>
    <t>Equity 52 | shares</t>
  </si>
  <si>
    <t>Equity 53 | $ / shares</t>
  </si>
  <si>
    <t>Equity 56 | shares</t>
  </si>
  <si>
    <t>Equity 57 | $ / shares</t>
  </si>
  <si>
    <t>Equity 60 | shares</t>
  </si>
  <si>
    <t>Equity 61 | $ / shares</t>
  </si>
  <si>
    <t>Equity 63 | shares</t>
  </si>
  <si>
    <t>Equity 64 | $ / shares</t>
  </si>
  <si>
    <t>Equity 66 | shares</t>
  </si>
  <si>
    <t>Equity 67 | $ / shares</t>
  </si>
  <si>
    <t>Equity 70 | shares</t>
  </si>
  <si>
    <t>Equity 71 | $ / shares</t>
  </si>
  <si>
    <t>Equity 75 | shares</t>
  </si>
  <si>
    <t>Equity 77 | shares</t>
  </si>
  <si>
    <t>Equity 78 | shares</t>
  </si>
  <si>
    <t>Equity 79 | shares</t>
  </si>
  <si>
    <t>Equity 80 | $ / shares</t>
  </si>
  <si>
    <t>Equity 81 | shares</t>
  </si>
  <si>
    <t>Equity 82 | $ / shares</t>
  </si>
  <si>
    <t>Equity 84 | $ / shares</t>
  </si>
  <si>
    <t>Equity 88 | shares</t>
  </si>
  <si>
    <t>Equity 89 | $ / shares</t>
  </si>
  <si>
    <t>Equity 91 | shares</t>
  </si>
  <si>
    <t>Equity 93 | yr</t>
  </si>
  <si>
    <t>Equity 97 | shares</t>
  </si>
  <si>
    <t>Equity 98 | $ / shares</t>
  </si>
  <si>
    <t>Equity 99 | shares</t>
  </si>
  <si>
    <t>Equity 100 | $ / shares</t>
  </si>
  <si>
    <t>Equity 101 | shares</t>
  </si>
  <si>
    <t>Equity 102 | $ / shares</t>
  </si>
  <si>
    <t>Equity 105 | shares</t>
  </si>
  <si>
    <t>Equity 106 | $ / shares</t>
  </si>
  <si>
    <t>Equity 111 | $ / shares</t>
  </si>
  <si>
    <t>Equity 113 | shares</t>
  </si>
  <si>
    <t>Equity 114 | $ / shares</t>
  </si>
  <si>
    <t>Equity 117 | shares</t>
  </si>
  <si>
    <t>Equity 118 | $ / shares</t>
  </si>
  <si>
    <t>Equity 121 | shares</t>
  </si>
  <si>
    <t>Equity 122 | $ / shares</t>
  </si>
  <si>
    <t>Equity 125 | shares</t>
  </si>
  <si>
    <t>Equity 126 | $ / shares</t>
  </si>
  <si>
    <t>Equity 129 | shares</t>
  </si>
  <si>
    <t>Equity 130 | $ / shares</t>
  </si>
  <si>
    <t>Equity 133 | shares</t>
  </si>
  <si>
    <t>Equity 134 | $ / shares</t>
  </si>
  <si>
    <t>Equity 137 | shares</t>
  </si>
  <si>
    <t>Equity 138 | $ / shares</t>
  </si>
  <si>
    <t>Equity 141 | shares</t>
  </si>
  <si>
    <t>Equity 142 | $ / shares</t>
  </si>
  <si>
    <t>Equity 145 | shares</t>
  </si>
  <si>
    <t>Equity 146 | $ / shares</t>
  </si>
  <si>
    <t>Equity 149 | shares</t>
  </si>
  <si>
    <t>Equity 150 | $ / shares</t>
  </si>
  <si>
    <t>Equity 152 | shares</t>
  </si>
  <si>
    <t>Equity 154 | yr</t>
  </si>
  <si>
    <t>Equity 158 | shares</t>
  </si>
  <si>
    <t>Equity 159 | $ / shares</t>
  </si>
  <si>
    <t>Equity 162 | shares</t>
  </si>
  <si>
    <t>Equity 164 | shares</t>
  </si>
  <si>
    <t>Equity 165 | $ / shares</t>
  </si>
  <si>
    <t>4.79%</t>
  </si>
  <si>
    <t>Equity 171 | shares</t>
  </si>
  <si>
    <t>Equity 172 | $ / shares</t>
  </si>
  <si>
    <t>5.11%</t>
  </si>
  <si>
    <t>Equity 175 | shares</t>
  </si>
  <si>
    <t>Equity 176 | $ / shares</t>
  </si>
  <si>
    <t>5.68%</t>
  </si>
  <si>
    <t>Equity 179 | shares</t>
  </si>
  <si>
    <t>Equity 180 | $ / shares</t>
  </si>
  <si>
    <t>1.37%</t>
  </si>
  <si>
    <t>Equity 183 | shares</t>
  </si>
  <si>
    <t>Equity 184 | $ / shares</t>
  </si>
  <si>
    <t>Equity 186 | shares</t>
  </si>
  <si>
    <t>Equity 189 | shares</t>
  </si>
  <si>
    <t>12.60%</t>
  </si>
  <si>
    <t>10.40%</t>
  </si>
  <si>
    <t>74.67%</t>
  </si>
  <si>
    <t>13.18%</t>
  </si>
  <si>
    <t>12.15%</t>
  </si>
  <si>
    <t>Equity 197 | shares</t>
  </si>
  <si>
    <t>Equity 200 | shares</t>
  </si>
  <si>
    <t>11.72%</t>
  </si>
  <si>
    <t>2.15%</t>
  </si>
  <si>
    <t>Equity 213 | shares</t>
  </si>
  <si>
    <t>Equity 214 | $ / shares</t>
  </si>
  <si>
    <t>Commitments And Guarantees (Narrative) (Details)</t>
  </si>
  <si>
    <t>Mar. 31, 2017USD ($)yrshares</t>
  </si>
  <si>
    <t>Commitments And Guarantees 1</t>
  </si>
  <si>
    <t>Commitments And Guarantees 2 | shares</t>
  </si>
  <si>
    <t>Commitments And Guarantees 3</t>
  </si>
  <si>
    <t>Commitments And Guarantees 4 | yr</t>
  </si>
  <si>
    <t>Commitments And Guarantees 5</t>
  </si>
  <si>
    <t>Commitments And Guarantees 6</t>
  </si>
  <si>
    <t>Commitments And Guarantees 7 | shares</t>
  </si>
  <si>
    <t>Commitments And Guarantees 8</t>
  </si>
  <si>
    <t>Commitments And Guarantees 9 | yr</t>
  </si>
  <si>
    <t>Commitments And Guarantees 10</t>
  </si>
  <si>
    <t>Commitments And Guarantees 11</t>
  </si>
  <si>
    <t>Commitments And Guarantees 12 | shares</t>
  </si>
  <si>
    <t>Commitments And Guarantees 13</t>
  </si>
  <si>
    <t>Commitments And Guarantees 14 | yr</t>
  </si>
  <si>
    <t>Commitments And Guarantees 15 | yr</t>
  </si>
  <si>
    <t>Commitments And Guarantees 16</t>
  </si>
  <si>
    <t>Commitments And Guarantees 17</t>
  </si>
  <si>
    <t>Commitments And Guarantees 18</t>
  </si>
  <si>
    <t>Commitments And Guarantees 19</t>
  </si>
  <si>
    <t>Commitments And Guarantees 20</t>
  </si>
  <si>
    <t>Commitments And Guarantees 21</t>
  </si>
  <si>
    <t>Subsequent Events (Narrative) (Details)</t>
  </si>
  <si>
    <t>Mar. 31, 2017USD ($)$ / sharesshares</t>
  </si>
  <si>
    <t>Subsequent Events 1</t>
  </si>
  <si>
    <t>Subsequent Events 2 | $ / shares</t>
  </si>
  <si>
    <t>Subsequent Events 3 | $</t>
  </si>
  <si>
    <t>Subsequent Events 4 | $ / shares</t>
  </si>
  <si>
    <t>Subsequent Events 5</t>
  </si>
  <si>
    <t>Subsequent Events 6</t>
  </si>
  <si>
    <t>Subsequent Events 7 | $</t>
  </si>
  <si>
    <t>Subsequent Events 8 | $</t>
  </si>
  <si>
    <t>Subsequent Events 9</t>
  </si>
  <si>
    <t>Schedule of Research and Development Costs (Details)</t>
  </si>
  <si>
    <t>Significant Accounting Policies Schedule Of Research And Development Costs 1</t>
  </si>
  <si>
    <t>Significant Accounting Policies Schedule Of Research And Development Costs 2</t>
  </si>
  <si>
    <t>Significant Accounting Policies Schedule Of Research And Development Costs 3</t>
  </si>
  <si>
    <t>Significant Accounting Policies Schedule Of Research And Development Costs 4</t>
  </si>
  <si>
    <t>Significant Accounting Policies Schedule Of Research And Development Costs 5</t>
  </si>
  <si>
    <t>Significant Accounting Policies Schedule Of Research And Development Costs 6</t>
  </si>
  <si>
    <t>Significant Accounting Policies Schedule Of Research And Development Costs 7</t>
  </si>
  <si>
    <t>Significant Accounting Policies Schedule Of Research And Development Costs 8</t>
  </si>
  <si>
    <t>Significant Accounting Policies Schedule Of Research And Development Costs 9</t>
  </si>
  <si>
    <t>Significant Accounting Policies Schedule Of Research And Development Costs 10</t>
  </si>
  <si>
    <t>Significant Accounting Policies Schedule Of Research And Development Costs 11</t>
  </si>
  <si>
    <t>Significant Accounting Policies Schedule Of Research And Development Costs 12</t>
  </si>
  <si>
    <t>Significant Accounting Policies Schedule Of Research And Development Costs 13</t>
  </si>
  <si>
    <t>Significant Accounting Policies Schedule Of Research And Development Costs 14</t>
  </si>
  <si>
    <t>Significant Accounting Policies Schedule Of Research And Development Costs 15</t>
  </si>
  <si>
    <t>Significant Accounting Policies Schedule Of Research And Development Costs 16</t>
  </si>
  <si>
    <t>Schedule of Properties Estimated Useful life (Details)</t>
  </si>
  <si>
    <t>Significant Accounting Policies Schedule Of Property, Plant And Equipment 1</t>
  </si>
  <si>
    <t>Significant Accounting Policies Schedule Of Property, Plant And Equipment 2</t>
  </si>
  <si>
    <t>Significant Accounting Policies Schedule Of Property, Plant And Equipment 3</t>
  </si>
  <si>
    <t>Significant Accounting Policies Schedule Of Property, Plant And Equipment 4</t>
  </si>
  <si>
    <t>Significant Accounting Policies Schedule Of Property, Plant And Equipment 5</t>
  </si>
  <si>
    <t>Schedule of Property, Plant and Equipment (Details)</t>
  </si>
  <si>
    <t>Fixed Assets Schedule Of Property, Plant And Equipment 1</t>
  </si>
  <si>
    <t>Fixed Assets Schedule Of Property, Plant And Equipment 2</t>
  </si>
  <si>
    <t>Fixed Assets Schedule Of Property, Plant And Equipment 3</t>
  </si>
  <si>
    <t>Fixed Assets Schedule Of Property, Plant And Equipment 4</t>
  </si>
  <si>
    <t>Fixed Assets Schedule Of Property, Plant And Equipment 5</t>
  </si>
  <si>
    <t>Fixed Assets Schedule Of Property, Plant And Equipment 6</t>
  </si>
  <si>
    <t>Fixed Assets Schedule Of Property, Plant And Equipment 7</t>
  </si>
  <si>
    <t>Fixed Assets Schedule Of Property, Plant And Equipment 8</t>
  </si>
  <si>
    <t>Fixed Assets Schedule Of Property, Plant And Equipment 9</t>
  </si>
  <si>
    <t>Fixed Assets Schedule Of Property, Plant And Equipment 10</t>
  </si>
  <si>
    <t>Fixed Assets Schedule Of Property, Plant And Equipment 11</t>
  </si>
  <si>
    <t>Fixed Assets Schedule Of Property, Plant And Equipment 12</t>
  </si>
  <si>
    <t>Fixed Assets Schedule Of Property, Plant And Equipment 13</t>
  </si>
  <si>
    <t>Fixed Assets Schedule Of Property, Plant And Equipment 14</t>
  </si>
  <si>
    <t>Fixed Assets Schedule Of Property, Plant And Equipment 15</t>
  </si>
  <si>
    <t>Fixed Assets Schedule Of Property, Plant And Equipment 16</t>
  </si>
  <si>
    <t>Fixed Assets Schedule Of Property, Plant And Equipment 17</t>
  </si>
  <si>
    <t>Fixed Assets Schedule Of Property, Plant And Equipment 18</t>
  </si>
  <si>
    <t>Fixed Assets Schedule Of Property, Plant And Equipment 19</t>
  </si>
  <si>
    <t>Fixed Assets Schedule Of Property, Plant And Equipment 20</t>
  </si>
  <si>
    <t>Fixed Assets Schedule Of Property, Plant And Equipment 21</t>
  </si>
  <si>
    <t>Fixed Assets Schedule Of Property, Plant And Equipment 22</t>
  </si>
  <si>
    <t>Fixed Assets Schedule Of Property, Plant And Equipment 23</t>
  </si>
  <si>
    <t>Fixed Assets Schedule Of Property, Plant And Equipment 24</t>
  </si>
  <si>
    <t>Fixed Assets Schedule Of Property, Plant And Equipment 25</t>
  </si>
  <si>
    <t>Fixed Assets Schedule Of Property, Plant And Equipment 26</t>
  </si>
  <si>
    <t>Fixed Assets Schedule Of Property, Plant And Equipment 27</t>
  </si>
  <si>
    <t>Fixed Assets Schedule Of Property, Plant And Equipment 28</t>
  </si>
  <si>
    <t>Fixed Assets Schedule Of Property, Plant And Equipment 29</t>
  </si>
  <si>
    <t>Fixed Assets Schedule Of Property, Plant And Equipment 30</t>
  </si>
  <si>
    <t>Fixed Assets Schedule Of Property, Plant And Equipment 31</t>
  </si>
  <si>
    <t>Fixed Assets Schedule Of Property, Plant And Equipment 32</t>
  </si>
  <si>
    <t>Fixed Assets Schedule Of Property, Plant And Equipment 33</t>
  </si>
  <si>
    <t>Fixed Assets Schedule Of Property, Plant And Equipment 34</t>
  </si>
  <si>
    <t>Fixed Assets Schedule Of Property, Plant And Equipment 35</t>
  </si>
  <si>
    <t>Fixed Assets Schedule Of Property, Plant And Equipment 36</t>
  </si>
  <si>
    <t>Schedule of Convertible Debt (Details)</t>
  </si>
  <si>
    <t>Convertible Debentures Schedule Of Convertible Debt 1</t>
  </si>
  <si>
    <t>Convertible Debentures Schedule Of Convertible Debt 2</t>
  </si>
  <si>
    <t>Convertible Debentures Schedule Of Convertible Debt 3</t>
  </si>
  <si>
    <t>Convertible Debentures Schedule Of Convertible Debt 4</t>
  </si>
  <si>
    <t>Convertible Debentures Schedule Of Convertible Debt 5</t>
  </si>
  <si>
    <t>Convertible Debentures Schedule Of Convertible Debt 6</t>
  </si>
  <si>
    <t>Convertible Debentures Schedule Of Convertible Debt 7</t>
  </si>
  <si>
    <t>Convertible Debentures Schedule Of Convertible Debt 8</t>
  </si>
  <si>
    <t>Convertible Debentures Schedule Of Convertible Debt 9</t>
  </si>
  <si>
    <t>Convertible Debentures Schedule Of Convertible Debt 10</t>
  </si>
  <si>
    <t>Convertible Debentures Schedule Of Convertible Debt 11</t>
  </si>
  <si>
    <t>Convertible Debentures Schedule Of Convertible Debt 12</t>
  </si>
  <si>
    <t>Convertible Debentures Schedule Of Convertible Debt 13</t>
  </si>
  <si>
    <t>Convertible Debentures Schedule Of Convertible Debt 14</t>
  </si>
  <si>
    <t>Convertible Debentures Schedule Of Convertible Debt 15</t>
  </si>
  <si>
    <t>Schedule of Share-based Payment Award, Stock Options, Valuation Assumptions (Details)</t>
  </si>
  <si>
    <t>Equity Schedule Of Share-based Payment Award, Stock Options, Valuation Assumptions 1</t>
  </si>
  <si>
    <t>Equity Schedule Of Share-based Payment Award, Stock Options, Valuation Assumptions 2</t>
  </si>
  <si>
    <t>Equity Schedule Of Share-based Payment Award, Stock Options, Valuation Assumptions 3</t>
  </si>
  <si>
    <t>Equity Schedule Of Share-based Payment Award, Stock Options, Valuation Assumptions 4</t>
  </si>
  <si>
    <t>Equity Schedule Of Share-based Payment Award, Stock Options, Valuation Assumptions 5</t>
  </si>
  <si>
    <t>Equity Schedule Of Share-based Payment Award, Stock Options, Valuation Assumptions 6</t>
  </si>
  <si>
    <t>2.40%</t>
  </si>
  <si>
    <t>Equity Schedule Of Share-based Payment Award, Stock Options, Valuation Assumptions 7</t>
  </si>
  <si>
    <t>Equity Schedule Of Share-based Payment Award, Stock Options, Valuation Assumptions 8</t>
  </si>
  <si>
    <t>2.45%</t>
  </si>
  <si>
    <t>Equity Schedule Of Share-based Payment Award, Stock Options, Valuation Assumptions 9</t>
  </si>
  <si>
    <t>Equity Schedule Of Share-based Payment Award, Stock Options, Valuation Assumptions 10</t>
  </si>
  <si>
    <t>106.72%</t>
  </si>
  <si>
    <t>Equity Schedule Of Share-based Payment Award, Stock Options, Valuation Assumptions 11</t>
  </si>
  <si>
    <t>Equity Schedule Of Share-based Payment Award, Stock Options, Valuation Assumptions 12</t>
  </si>
  <si>
    <t>99.04%</t>
  </si>
  <si>
    <t>Equity Schedule Of Share-based Payment Award, Stock Options, Valuation Assumptions 13</t>
  </si>
  <si>
    <t>Equity Schedule Of Share-based Payment Award, Stock Options, Valuation Assumptions 14</t>
  </si>
  <si>
    <t>0.00%</t>
  </si>
  <si>
    <t>Equity Schedule Of Share-based Payment Award, Stock Options, Valuation Assumptions 15</t>
  </si>
  <si>
    <t>Equity Schedule Of Share-based Payment Award, Stock Options, Valuation Assumptions 16</t>
  </si>
  <si>
    <t>Equity Schedule Of Share-based Payment Award, Stock Options, Valuation Assumptions 17</t>
  </si>
  <si>
    <t>Equity Schedule Of Share-based Payment Award, Stock Options, Valuation Assumptions 18</t>
  </si>
  <si>
    <t>Equity Schedule Of Share-based Payment Award, Stock Options, Valuation Assumptions 19</t>
  </si>
  <si>
    <t>Equity Schedule Of Share-based Payment Award, Stock Options, Valuation Assumptions 20</t>
  </si>
  <si>
    <t>Schedule of Share-based Compensation, Stock Options, Activity (Details)</t>
  </si>
  <si>
    <t>Equity Schedule Of Share-based Compensation, Stock Options, Activity 1</t>
  </si>
  <si>
    <t>Equity Schedule Of Share-based Compensation, Stock Options, Activity 2</t>
  </si>
  <si>
    <t>Equity Schedule Of Share-based Compensation, Stock Options, Activity 3</t>
  </si>
  <si>
    <t>Equity Schedule Of Share-based Compensation, Stock Options, Activity 4</t>
  </si>
  <si>
    <t>Equity Schedule Of Share-based Compensation, Stock Options, Activity 5</t>
  </si>
  <si>
    <t>Equity Schedule Of Share-based Compensation, Stock Options, Activity 6</t>
  </si>
  <si>
    <t>Equity Schedule Of Share-based Compensation, Stock Options, Activity 7</t>
  </si>
  <si>
    <t>Equity Schedule Of Share-based Compensation, Stock Options, Activity 8</t>
  </si>
  <si>
    <t>Equity Schedule Of Share-based Compensation, Stock Options, Activity 9</t>
  </si>
  <si>
    <t>Equity Schedule Of Share-based Compensation, Stock Options, Activity 10</t>
  </si>
  <si>
    <t>Equity Schedule Of Share-based Compensation, Stock Options, Activity 11</t>
  </si>
  <si>
    <t>Equity Schedule Of Share-based Compensation, Stock Options, Activity 12</t>
  </si>
  <si>
    <t>Equity Schedule Of Share-based Compensation, Stock Options, Activity 13</t>
  </si>
  <si>
    <t>Equity Schedule Of Share-based Compensation, Stock Options, Activity 14</t>
  </si>
  <si>
    <t>Equity Schedule Of Share-based Compensation, Stock Options, Activity 15</t>
  </si>
  <si>
    <t>Equity Schedule Of Share-based Compensation, Stock Options, Activity 16</t>
  </si>
  <si>
    <t>Equity Schedule Of Share-based Compensation, Stock Options, Activity 17</t>
  </si>
  <si>
    <t>Equity Schedule Of Share-based Compensation, Stock Options, Activity 18</t>
  </si>
  <si>
    <t>Equity Schedule Of Share-based Compensation, Stock Options, Activity 19</t>
  </si>
  <si>
    <t>Equity Schedule Of Share-based Compensation, Stock Options, Activity 20</t>
  </si>
  <si>
    <t>Equity Schedule Of Share-based Compensation, Stock Options, Activity 21</t>
  </si>
  <si>
    <t>Equity Schedule Of Share-based Compensation, Stock Options, Activity 22</t>
  </si>
  <si>
    <t>Equity Schedule Of Share-based Compensation, Stock Options, Activity 23</t>
  </si>
  <si>
    <t>Equity Schedule Of Share-based Compensation, Stock Options, Activity 24</t>
  </si>
  <si>
    <t>Equity Schedule Of Share-based Compensation, Stock Options, Activity 25</t>
  </si>
  <si>
    <t>Equity Schedule Of Share-based Compensation, Stock Options, Activity 26</t>
  </si>
  <si>
    <t>Equity Schedule Of Share-based Compensation, Stock Options, Activity 27</t>
  </si>
  <si>
    <t>Equity Schedule Of Share-based Compensation, Stock Options, Activity 28</t>
  </si>
  <si>
    <t>Equity Schedule Of Share-based Compensation, Stock Options, Activity 29</t>
  </si>
  <si>
    <t>Equity Schedule Of Share-based Compensation, Stock Options, Activity 30</t>
  </si>
  <si>
    <t>Equity Schedule Of Share-based Compensation, Stock Options, Activity 31</t>
  </si>
  <si>
    <t>Equity Schedule Of Share-based Compensation, Stock Options, Activity 32</t>
  </si>
  <si>
    <t>Equity Schedule Of Share-based Compensation, Stock Options, Activity 33</t>
  </si>
  <si>
    <t>Equity Schedule Of Share-based Compensation, Stock Options, Activity 34</t>
  </si>
  <si>
    <t>Equity Schedule Of Share-based Compensation, Stock Options, Activity 35</t>
  </si>
  <si>
    <t>Equity Schedule Of Share-based Compensation, Stock Options, Activity 36</t>
  </si>
  <si>
    <t>Schedule of Disclosure of Share-based Compensation Arrangements by Share-based Payment Award (Details)</t>
  </si>
  <si>
    <t>Dec. 31, 2016USD ($)</t>
  </si>
  <si>
    <t>Equity Schedule Of Disclosure Of Share-based Compensation Arrangements By Share-based Payment Award 1</t>
  </si>
  <si>
    <t>Equity Schedule Of Disclosure Of Share-based Compensation Arrangements By Share-based Payment Award 2</t>
  </si>
  <si>
    <t>Equity Schedule Of Disclosure Of Share-based Compensation Arrangements By Share-based Payment Award 3</t>
  </si>
  <si>
    <t>Equity Schedule Of Disclosure Of Share-based Compensation Arrangements By Share-based Payment Award 4</t>
  </si>
  <si>
    <t>Equity Schedule Of Disclosure Of Share-based Compensation Arrangements By Share-based Payment Award 5</t>
  </si>
  <si>
    <t>Equity Schedule Of Disclosure Of Share-based Compensation Arrangements By Share-based Payment Award 6</t>
  </si>
  <si>
    <t>Equity Schedule Of Disclosure Of Share-based Compensation Arrangements By Share-based Payment Award 7</t>
  </si>
  <si>
    <t>Equity Schedule Of Disclosure Of Share-based Compensation Arrangements By Share-based Payment Award 8</t>
  </si>
  <si>
    <t>Equity Schedule Of Disclosure Of Share-based Compensation Arrangements By Share-based Payment Award 9</t>
  </si>
  <si>
    <t>Equity Schedule Of Disclosure Of Share-based Compensation Arrangements By Share-based Payment Award 10</t>
  </si>
  <si>
    <t>Equity Schedule Of Disclosure Of Share-based Compensation Arrangements By Share-based Payment Award 11</t>
  </si>
  <si>
    <t>Equity Schedule Of Disclosure Of Share-based Compensation Arrangements By Share-based Payment Award 12</t>
  </si>
  <si>
    <t>Equity Schedule Of Disclosure Of Share-based Compensation Arrangements By Share-based Payment Award 13</t>
  </si>
  <si>
    <t>Equity Schedule Of Disclosure Of Share-based Compensation Arrangements By Share-based Payment Award 14</t>
  </si>
  <si>
    <t>Equity Schedule Of Disclosure Of Share-based Compensation Arrangements By Share-based Payment Award 15</t>
  </si>
  <si>
    <t>Equity Schedule Of Disclosure Of Share-based Compensation Arrangements By Share-based Payment Award 16</t>
  </si>
  <si>
    <t>Equity Schedule Of Disclosure Of Share-based Compensation Arrangements By Share-based Payment Award 17</t>
  </si>
  <si>
    <t>Equity Schedule Of Disclosure Of Share-based Compensation Arrangements By Share-based Payment Award 18</t>
  </si>
  <si>
    <t>Equity Schedule Of Disclosure Of Share-based Compensation Arrangements By Share-based Payment Award 19</t>
  </si>
  <si>
    <t>Equity Schedule Of Disclosure Of Share-based Compensation Arrangements By Share-based Payment Award 20</t>
  </si>
  <si>
    <t>Equity Schedule Of Disclosure Of Share-based Compensation Arrangements By Share-based Payment Award 21</t>
  </si>
  <si>
    <t>Equity Schedule Of Disclosure Of Share-based Compensation Arrangements By Share-based Payment Award 22</t>
  </si>
  <si>
    <t>Equity Schedule Of Disclosure Of Share-based Compensation Arrangements By Share-based Payment Award 23</t>
  </si>
  <si>
    <t>Equity Schedule Of Disclosure Of Share-based Compensation Arrangements By Share-based Payment Award 24</t>
  </si>
  <si>
    <t>Equity Schedule Of Disclosure Of Share-based Compensation Arrangements By Share-based Payment Award 25</t>
  </si>
  <si>
    <t>Equity Schedule Of Disclosure Of Share-based Compensation Arrangements By Share-based Payment Award 26</t>
  </si>
  <si>
    <t>Equity Schedule Of Disclosure Of Share-based Compensation Arrangements By Share-based Payment Award 27</t>
  </si>
  <si>
    <t>Equity Schedule Of Disclosure Of Share-based Compensation Arrangements By Share-based Payment Award 28</t>
  </si>
  <si>
    <t>Equity Schedule Of Disclosure Of Share-based Compensation Arrangements By Share-based Payment Award 29</t>
  </si>
  <si>
    <t>Equity Schedule Of Disclosure Of Share-based Compensation Arrangements By Share-based Payment Award 30</t>
  </si>
  <si>
    <t>Equity Schedule Of Disclosure Of Share-based Compensation Arrangements By Share-based Payment Award 31</t>
  </si>
  <si>
    <t>Equity Schedule Of Disclosure Of Share-based Compensation Arrangements By Share-based Payment Award 32</t>
  </si>
  <si>
    <t>Equity Schedule Of Disclosure Of Share-based Compensation Arrangements By Share-based Payment Award 33</t>
  </si>
  <si>
    <t>Equity Schedule Of Disclosure Of Share-based Compensation Arrangements By Share-based Payment Award 34</t>
  </si>
  <si>
    <t>Equity Schedule Of Disclosure Of Share-based Compensation Arrangements By Share-based Payment Award 35</t>
  </si>
  <si>
    <t>Equity Schedule Of Disclosure Of Share-based Compensation Arrangements By Share-based Payment Award 36</t>
  </si>
  <si>
    <t>Equity Schedule Of Disclosure Of Share-based Compensation Arrangements By Share-based Payment Award 37</t>
  </si>
  <si>
    <t>Equity Schedule Of Disclosure Of Share-based Compensation Arrangements By Share-based Payment Award 38</t>
  </si>
  <si>
    <t>Equity Schedule Of Disclosure Of Share-based Compensation Arrangements By Share-based Payment Award 39</t>
  </si>
  <si>
    <t>Equity Schedule Of Disclosure Of Share-based Compensation Arrangements By Share-based Payment Award 40</t>
  </si>
  <si>
    <t>Equity Schedule Of Disclosure Of Share-based Compensation Arrangements By Share-based Payment Award 41</t>
  </si>
  <si>
    <t>Equity Schedule Of Disclosure Of Share-based Compensation Arrangements By Share-based Payment Award 42</t>
  </si>
  <si>
    <t>Equity Schedule Of Disclosure Of Share-based Compensation Arrangements By Share-based Payment Award 43</t>
  </si>
  <si>
    <t>Equity Schedule Of Disclosure Of Share-based Compensation Arrangements By Share-based Payment Award 44</t>
  </si>
  <si>
    <t>Equity Schedule Of Disclosure Of Share-based Compensation Arrangements By Share-based Payment Award 45</t>
  </si>
  <si>
    <t>Equity Schedule Of Disclosure Of Share-based Compensation Arrangements By Share-based Payment Award 46</t>
  </si>
  <si>
    <t>Equity Schedule Of Disclosure Of Share-based Compensation Arrangements By Share-based Payment Award 47</t>
  </si>
  <si>
    <t>Equity Schedule Of Disclosure Of Share-based Compensation Arrangements By Share-based Payment Award 48</t>
  </si>
  <si>
    <t>Equity Schedule Of Disclosure Of Share-based Compensation Arrangements By Share-based Payment Award 49</t>
  </si>
  <si>
    <t>Equity Schedule Of Disclosure Of Share-based Compensation Arrangements By Share-based Payment Award 50</t>
  </si>
  <si>
    <t>Equity Schedule Of Disclosure Of Share-based Compensation Arrangements By Share-based Payment Award 51</t>
  </si>
  <si>
    <t>Equity Schedule Of Disclosure Of Share-based Compensation Arrangements By Share-based Payment Award 52</t>
  </si>
  <si>
    <t>Equity Schedule Of Disclosure Of Share-based Compensation Arrangements By Share-based Payment Award 53</t>
  </si>
  <si>
    <t>Equity Schedule Of Disclosure Of Share-based Compensation Arrangements By Share-based Payment Award 54</t>
  </si>
  <si>
    <t>Equity Schedule Of Disclosure Of Share-based Compensation Arrangements By Share-based Payment Award 55</t>
  </si>
  <si>
    <t>Equity Schedule Of Disclosure Of Share-based Compensation Arrangements By Share-based Payment Award 56</t>
  </si>
  <si>
    <t>Equity Schedule Of Disclosure Of Share-based Compensation Arrangements By Share-based Payment Award 57</t>
  </si>
  <si>
    <t>Equity Schedule Of Disclosure Of Share-based Compensation Arrangements By Share-based Payment Award 58</t>
  </si>
  <si>
    <t>Equity Schedule Of Disclosure Of Share-based Compensation Arrangements By Share-based Payment Award 59</t>
  </si>
  <si>
    <t>Equity Schedule Of Disclosure Of Share-based Compensation Arrangements By Share-based Payment Award 60</t>
  </si>
  <si>
    <t>Equity Schedule Of Disclosure Of Share-based Compensation Arrangements By Share-based Payment Award 61</t>
  </si>
  <si>
    <t>Equity Schedule Of Disclosure Of Share-based Compensation Arrangements By Share-based Payment Award 62</t>
  </si>
  <si>
    <t>Equity Schedule Of Disclosure Of Share-based Compensation Arrangements By Share-based Payment Award 63</t>
  </si>
  <si>
    <t>Equity Schedule Of Disclosure Of Share-based Compensation Arrangements By Share-based Payment Award 64</t>
  </si>
  <si>
    <t>Equity Schedule Of Disclosure Of Share-based Compensation Arrangements By Share-based Payment Award 65</t>
  </si>
  <si>
    <t>Equity Schedule Of Disclosure Of Share-based Compensation Arrangements By Share-based Payment Award 66</t>
  </si>
  <si>
    <t>Equity Schedule Of Disclosure Of Share-based Compensation Arrangements By Share-based Payment Award 67</t>
  </si>
  <si>
    <t>Equity Schedule Of Disclosure Of Share-based Compensation Arrangements By Share-based Payment Award 68</t>
  </si>
  <si>
    <t>Equity Schedule Of Disclosure Of Share-based Compensation Arrangements By Share-based Payment Award 69</t>
  </si>
  <si>
    <t>Equity Schedule Of Disclosure Of Share-based Compensation Arrangements By Share-based Payment Award 70</t>
  </si>
  <si>
    <t>Equity Schedule Of Disclosure Of Share-based Compensation Arrangements By Share-based Payment Award 71</t>
  </si>
  <si>
    <t>Equity Schedule Of Disclosure Of Share-based Compensation Arrangements By Share-based Payment Award 72</t>
  </si>
  <si>
    <t>Equity Schedule Of Disclosure Of Share-based Compensation Arrangements By Share-based Payment Award 73</t>
  </si>
  <si>
    <t>Equity Schedule Of Disclosure Of Share-based Compensation Arrangements By Share-based Payment Award 74</t>
  </si>
  <si>
    <t>Equity Schedule Of Disclosure Of Share-based Compensation Arrangements By Share-based Payment Award 75</t>
  </si>
  <si>
    <t>Equity Schedule Of Disclosure Of Share-based Compensation Arrangements By Share-based Payment Award 76</t>
  </si>
  <si>
    <t>Equity Schedule Of Disclosure Of Share-based Compensation Arrangements By Share-based Payment Award 77</t>
  </si>
  <si>
    <t>Equity Schedule Of Disclosure Of Share-based Compensation Arrangements By Share-based Payment Award 78</t>
  </si>
  <si>
    <t>Equity Schedule Of Disclosure Of Share-based Compensation Arrangements By Share-based Payment Award 79</t>
  </si>
  <si>
    <t>Equity Schedule Of Disclosure Of Share-based Compensation Arrangements By Share-based Payment Award 80</t>
  </si>
  <si>
    <t>Equity Schedule Of Disclosure Of Share-based Compensation Arrangements By Share-based Payment Award 81</t>
  </si>
  <si>
    <t>Equity Schedule Of Disclosure Of Share-based Compensation Arrangements By Share-based Payment Award 82</t>
  </si>
  <si>
    <t>Equity Schedule Of Disclosure Of Share-based Compensation Arrangements By Share-based Payment Award 83</t>
  </si>
  <si>
    <t>Equity Schedule Of Disclosure Of Share-based Compensation Arrangements By Share-based Payment Award 84</t>
  </si>
  <si>
    <t>Equity Schedule Of Disclosure Of Share-based Compensation Arrangements By Share-based Payment Award 85</t>
  </si>
  <si>
    <t>Equity Schedule Of Disclosure Of Share-based Compensation Arrangements By Share-based Payment Award 86</t>
  </si>
  <si>
    <t>Equity Schedule Of Disclosure Of Share-based Compensation Arrangements By Share-based Payment Award 87</t>
  </si>
  <si>
    <t>Equity Schedule Of Disclosure Of Share-based Compensation Arrangements By Share-based Payment Award 88</t>
  </si>
  <si>
    <t>Equity Schedule Of Disclosure Of Share-based Compensation Arrangements By Share-based Payment Award 89</t>
  </si>
  <si>
    <t>Equity Schedule Of Disclosure Of Share-based Compensation Arrangements By Share-based Payment Award 90</t>
  </si>
  <si>
    <t>Equity Schedule Of Disclosure Of Share-based Compensation Arrangements By Share-based Payment Award 91</t>
  </si>
  <si>
    <t>Equity Schedule Of Disclosure Of Share-based Compensation Arrangements By Share-based Payment Award 92</t>
  </si>
  <si>
    <t>Equity Schedule Of Disclosure Of Share-based Compensation Arrangements By Share-based Payment Award 93</t>
  </si>
  <si>
    <t>Equity Schedule Of Disclosure Of Share-based Compensation Arrangements By Share-based Payment Award 94</t>
  </si>
  <si>
    <t>Equity Schedule Of Disclosure Of Share-based Compensation Arrangements By Share-based Payment Award 95</t>
  </si>
  <si>
    <t>Equity Schedule Of Disclosure Of Share-based Compensation Arrangements By Share-based Payment Award 96</t>
  </si>
  <si>
    <t>Equity Schedule Of Disclosure Of Share-based Compensation Arrangements By Share-based Payment Award 97</t>
  </si>
  <si>
    <t>Equity Schedule Of Disclosure Of Share-based Compensation Arrangements By Share-based Payment Award 98</t>
  </si>
  <si>
    <t>Equity Schedule Of Disclosure Of Share-based Compensation Arrangements By Share-based Payment Award 99</t>
  </si>
  <si>
    <t>Equity Schedule Of Disclosure Of Share-based Compensation Arrangements By Share-based Payment Award 100</t>
  </si>
  <si>
    <t>Equity Schedule Of Disclosure Of Share-based Compensation Arrangements By Share-based Payment Award 101</t>
  </si>
  <si>
    <t>Equity Schedule Of Disclosure Of Share-based Compensation Arrangements By Share-based Payment Award 102</t>
  </si>
  <si>
    <t>Equity Schedule Of Disclosure Of Share-based Compensation Arrangements By Share-based Payment Award 103</t>
  </si>
  <si>
    <t>Equity Schedule Of Disclosure Of Share-based Compensation Arrangements By Share-based Payment Award 104</t>
  </si>
  <si>
    <t>Equity Schedule Of Disclosure Of Share-based Compensation Arrangements By Share-based Payment Award 105</t>
  </si>
  <si>
    <t>Equity Schedule Of Disclosure Of Share-based Compensation Arrangements By Share-based Payment Award 106</t>
  </si>
  <si>
    <t>Equity Schedule Of Disclosure Of Share-based Compensation Arrangements By Share-based Payment Award 107</t>
  </si>
  <si>
    <t>Equity Schedule Of Disclosure Of Share-based Compensation Arrangements By Share-based Payment Award 108</t>
  </si>
  <si>
    <t>Equity Schedule Of Disclosure Of Share-based Compensation Arrangements By Share-based Payment Award 109</t>
  </si>
  <si>
    <t>Equity Schedule Of Disclosure Of Share-based Compensation Arrangements By Share-based Payment Award 110</t>
  </si>
  <si>
    <t>Equity Schedule Of Disclosure Of Share-based Compensation Arrangements By Share-based Payment Award 111</t>
  </si>
  <si>
    <t>Equity Schedule Of Disclosure Of Share-based Compensation Arrangements By Share-based Payment Award 112</t>
  </si>
  <si>
    <t>Equity Schedule Of Disclosure Of Share-based Compensation Arrangements By Share-based Payment Award 113</t>
  </si>
  <si>
    <t>Equity Schedule Of Disclosure Of Share-based Compensation Arrangements By Share-based Payment Award 114</t>
  </si>
  <si>
    <t>Equity Schedule Of Disclosure Of Share-based Compensation Arrangements By Share-based Payment Award 115</t>
  </si>
  <si>
    <t>Equity Schedule Of Disclosure Of Share-based Compensation Arrangements By Share-based Payment Award 116</t>
  </si>
  <si>
    <t>Equity Schedule Of Disclosure Of Share-based Compensation Arrangements By Share-based Payment Award 117</t>
  </si>
  <si>
    <t>Equity Schedule Of Disclosure Of Share-based Compensation Arrangements By Share-based Payment Award 118</t>
  </si>
  <si>
    <t>Equity Schedule Of Disclosure Of Share-based Compensation Arrangements By Share-based Payment Award 119</t>
  </si>
  <si>
    <t>Equity Schedule Of Disclosure Of Share-based Compensation Arrangements By Share-based Payment Award 120</t>
  </si>
  <si>
    <t>Equity Schedule Of Disclosure Of Share-based Compensation Arrangements By Share-based Payment Award 121</t>
  </si>
  <si>
    <t>Equity Schedule Of Disclosure Of Share-based Compensation Arrangements By Share-based Payment Award 122</t>
  </si>
  <si>
    <t>Equity Schedule Of Disclosure Of Share-based Compensation Arrangements By Share-based Payment Award 123</t>
  </si>
  <si>
    <t>Equity Schedule Of Disclosure Of Share-based Compensation Arrangements By Share-based Payment Award 124</t>
  </si>
  <si>
    <t>Equity Schedule Of Disclosure Of Share-based Compensation Arrangements By Share-based Payment Award 125</t>
  </si>
  <si>
    <t>Equity Schedule Of Disclosure Of Share-based Compensation Arrangements By Share-based Payment Award 126</t>
  </si>
  <si>
    <t>Equity Schedule Of Disclosure Of Share-based Compensation Arrangements By Share-based Payment Award 127</t>
  </si>
  <si>
    <t>Equity Schedule Of Disclosure Of Share-based Compensation Arrangements By Share-based Payment Award 128</t>
  </si>
  <si>
    <t>Equity Schedule Of Disclosure Of Share-based Compensation Arrangements By Share-based Payment Award 129</t>
  </si>
  <si>
    <t>Equity Schedule Of Disclosure Of Share-based Compensation Arrangements By Share-based Payment Award 130</t>
  </si>
  <si>
    <t>Equity Schedule Of Disclosure Of Share-based Compensation Arrangements By Share-based Payment Award 131</t>
  </si>
  <si>
    <t>Equity Schedule Of Disclosure Of Share-based Compensation Arrangements By Share-based Payment Award 132</t>
  </si>
  <si>
    <t>Consolidation, Less than Wholly Owned Subsidiary, Parent Ownership Interest, Effects of Changes, Net (Details)</t>
  </si>
  <si>
    <t>Equity Consolidation, Less Than Wholly Owned Subsidiary, Parent Ownership Interest, Effects Of Changes, Net 1</t>
  </si>
  <si>
    <t>Equity Consolidation, Less Than Wholly Owned Subsidiary, Parent Ownership Interest, Effects Of Changes, Net 2</t>
  </si>
  <si>
    <t>Equity Consolidation, Less Than Wholly Owned Subsidiary, Parent Ownership Interest, Effects Of Changes, Net 3</t>
  </si>
  <si>
    <t>Equity Consolidation, Less Than Wholly Owned Subsidiary, Parent Ownership Interest, Effects Of Changes, Net 4</t>
  </si>
  <si>
    <t>Equity Consolidation, Less Than Wholly Owned Subsidiary, Parent Ownership Interest, Effects Of Changes, Net 5</t>
  </si>
  <si>
    <t>Equity Consolidation, Less Than Wholly Owned Subsidiary, Parent Ownership Interest, Effects Of Changes, Net 6</t>
  </si>
  <si>
    <t>Equity Consolidation, Less Than Wholly Owned Subsidiary, Parent Ownership Interest, Effects Of Changes, Net 7</t>
  </si>
  <si>
    <t>Equity Consolidation, Less Than Wholly Owned Subsidiary, Parent Ownership Interest, Effects Of Changes, Net 8</t>
  </si>
  <si>
    <t>Equity Consolidation, Less Than Wholly Owned Subsidiary, Parent Ownership Interest, Effects Of Changes, Net 9</t>
  </si>
  <si>
    <t>Equity Consolidation, Less Than Wholly Owned Subsidiary, Parent Ownership Interest, Effects Of Changes, Net 10</t>
  </si>
  <si>
    <t>Equity Consolidation, Less Than Wholly Owned Subsidiary, Parent Ownership Interest, Effects Of Changes, Net 11</t>
  </si>
  <si>
    <t>Equity Consolidation, Less Than Wholly Owned Subsidiary, Parent Ownership Interest, Effects Of Changes, Net 12</t>
  </si>
  <si>
    <t>Equity Consolidation, Less Than Wholly Owned Subsidiary, Parent Ownership Interest, Effects Of Changes, Net 13</t>
  </si>
  <si>
    <t>Equity Consolidation, Less Than Wholly Owned Subsidiary, Parent Ownership Interest, Effects Of Changes, Net 14</t>
  </si>
  <si>
    <t>Equity Consolidation, Less Than Wholly Owned Subsidiary, Parent Ownership Interest, Effects Of Changes, Net 15</t>
  </si>
  <si>
    <t>Equity Consolidation, Less Than Wholly Owned Subsidiary, Parent Ownership Interest, Effects Of Changes, Net 16</t>
  </si>
  <si>
    <t>Equity Consolidation, Less Than Wholly Owned Subsidiary, Parent Ownership Interest, Effects Of Changes, Net 17</t>
  </si>
  <si>
    <t>Equity Consolidation, Less Than Wholly Owned Subsidiary, Parent Ownership Interest, Effects Of Changes, Net 18</t>
  </si>
  <si>
    <t>Schedule of Future Minimum Rental Payments for Operating Leases (Details)</t>
  </si>
  <si>
    <t>Commitments And Guarantees Schedule Of Future Minimum Rental Payments For Operating Leases 1</t>
  </si>
  <si>
    <t>Commitments And Guarantees Schedule Of Future Minimum Rental Payments For Operating Leases 2</t>
  </si>
  <si>
    <t>Commitments And Guarantees Schedule Of Future Minimum Rental Payments For Operating Leases 3</t>
  </si>
  <si>
    <t>Commitments And Guarantees Schedule Of Future Minimum Rental Payments For Operating Leases 4</t>
  </si>
  <si>
    <t>Commitments And Guarantees Schedule Of Future Minimum Rental Payments For Operating Leases 5</t>
  </si>
  <si>
    <t>Commitments And Guarantees Schedule Of Future Minimum Rental Payments For Operating Leases 6</t>
  </si>
  <si>
    <t>Commitments And Guarantees Schedule Of Future Minimum Rental Payments For Operating Leases 7</t>
  </si>
  <si>
    <t>Commitments And Guarantees Schedule Of Future Minimum Rental Payments For Operating Leases 8</t>
  </si>
  <si>
    <t>Commitments And Guarantees Schedule Of Future Minimum Rental Payments For Operating Leases 9</t>
  </si>
  <si>
    <t>Long-lived Assets by Geographic Areas (Details) - USD ($)</t>
  </si>
  <si>
    <t>Geographic Information Long-lived Assets By Geographic Areas 1</t>
  </si>
  <si>
    <t>Geographic Information Long-lived Assets By Geographic Areas 2</t>
  </si>
  <si>
    <t>Geographic Information Long-lived Assets By Geographic Areas 3</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Equity &quot;#,##0_);_(&quot;Equity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98380</v>
      </c>
    </row>
    <row r="9" spans="1:3">
      <c r="A9" s="3" t="s">
        <v>15</v>
      </c>
      <c r="B9" s="3" t="s">
        <v>16</v>
      </c>
    </row>
    <row r="10" spans="1:3">
      <c r="A10" s="3" t="s">
        <v>17</v>
      </c>
      <c r="B10" s="3" t="s">
        <v>18</v>
      </c>
    </row>
    <row r="11" spans="1:3">
      <c r="A11" s="3" t="s">
        <v>19</v>
      </c>
      <c r="C11" s="4" t="n">
        <v>117413408</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c r="B3" s="3" t="s">
        <v>148</v>
      </c>
    </row>
    <row r="4" spans="1:2">
      <c r="A4" s="3" t="s">
        <v>149</v>
      </c>
      <c r="B4" s="3" t="s">
        <v>150</v>
      </c>
    </row>
    <row r="5" spans="1:2">
      <c r="A5" s="3" t="s">
        <v>151</v>
      </c>
      <c r="B5" s="3" t="s">
        <v>152</v>
      </c>
    </row>
    <row r="6" spans="1:2">
      <c r="A6" s="3" t="s">
        <v>153</v>
      </c>
      <c r="B6" s="3" t="s">
        <v>154</v>
      </c>
    </row>
    <row r="7" spans="1:2">
      <c r="A7" s="3" t="s">
        <v>155</v>
      </c>
      <c r="B7" s="3" t="s">
        <v>156</v>
      </c>
    </row>
    <row r="8" spans="1:2">
      <c r="A8" s="3" t="s">
        <v>157</v>
      </c>
      <c r="B8" s="3" t="s">
        <v>158</v>
      </c>
    </row>
    <row r="9" spans="1:2">
      <c r="A9" s="3" t="s">
        <v>159</v>
      </c>
      <c r="B9" s="3" t="s">
        <v>160</v>
      </c>
    </row>
    <row r="10" spans="1:2">
      <c r="A10" s="3" t="s">
        <v>161</v>
      </c>
      <c r="B10" s="3" t="s">
        <v>162</v>
      </c>
    </row>
    <row r="11" spans="1:2">
      <c r="A11" s="3" t="s">
        <v>163</v>
      </c>
      <c r="B11" s="3" t="s">
        <v>164</v>
      </c>
    </row>
    <row r="12" spans="1:2">
      <c r="A12" s="3" t="s">
        <v>165</v>
      </c>
      <c r="B12" s="3" t="s">
        <v>166</v>
      </c>
    </row>
    <row r="13" spans="1:2">
      <c r="A13" s="3" t="s">
        <v>167</v>
      </c>
      <c r="B13" s="3" t="s">
        <v>168</v>
      </c>
    </row>
    <row r="14" spans="1:2">
      <c r="A14" s="3" t="s">
        <v>169</v>
      </c>
      <c r="B14" s="3" t="s">
        <v>170</v>
      </c>
    </row>
    <row r="15" spans="1:2">
      <c r="A15" s="3" t="s">
        <v>171</v>
      </c>
      <c r="B15" s="3" t="s">
        <v>172</v>
      </c>
    </row>
    <row r="16" spans="1:2">
      <c r="A16" s="3" t="s">
        <v>173</v>
      </c>
      <c r="B16" s="3" t="s">
        <v>174</v>
      </c>
    </row>
    <row r="17" spans="1:2">
      <c r="A17" s="3" t="s">
        <v>175</v>
      </c>
      <c r="B17" s="3" t="s">
        <v>176</v>
      </c>
    </row>
    <row r="18" spans="1:2">
      <c r="A18" s="3" t="s">
        <v>177</v>
      </c>
      <c r="B18"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v>
      </c>
    </row>
    <row r="3" spans="1:2">
      <c r="A3" s="3" t="s">
        <v>180</v>
      </c>
      <c r="B3" s="3" t="s">
        <v>181</v>
      </c>
    </row>
    <row r="4" spans="1:2">
      <c r="A4" s="3" t="s">
        <v>182</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308481</v>
      </c>
      <c r="C3" s="7" t="n">
        <v>452376</v>
      </c>
    </row>
    <row r="4" spans="1:3">
      <c r="A4" s="3" t="s">
        <v>32</v>
      </c>
      <c r="B4" s="4" t="n">
        <v>1787</v>
      </c>
      <c r="C4" s="4" t="n">
        <v>1687</v>
      </c>
    </row>
    <row r="5" spans="1:3">
      <c r="A5" s="3" t="s">
        <v>33</v>
      </c>
      <c r="B5" s="4" t="n">
        <v>31531</v>
      </c>
      <c r="C5" s="4" t="n">
        <v>28907</v>
      </c>
    </row>
    <row r="6" spans="1:3">
      <c r="A6" s="3" t="s">
        <v>34</v>
      </c>
      <c r="B6" s="4" t="n">
        <v>341799</v>
      </c>
      <c r="C6" s="4" t="n">
        <v>482970</v>
      </c>
    </row>
    <row r="7" spans="1:3">
      <c r="A7" s="3" t="s">
        <v>35</v>
      </c>
      <c r="B7" s="4" t="n">
        <v>22089</v>
      </c>
      <c r="C7" s="4" t="n">
        <v>20857</v>
      </c>
    </row>
    <row r="8" spans="1:3">
      <c r="A8" s="3" t="s">
        <v>36</v>
      </c>
      <c r="B8" s="4" t="n">
        <v>55270</v>
      </c>
      <c r="C8" s="4" t="n">
        <v>55444</v>
      </c>
    </row>
    <row r="9" spans="1:3">
      <c r="A9" s="3" t="s">
        <v>37</v>
      </c>
      <c r="B9" s="4" t="n">
        <v>419158</v>
      </c>
      <c r="C9" s="4" t="n">
        <v>559271</v>
      </c>
    </row>
    <row r="10" spans="1:3">
      <c r="A10" s="6" t="s">
        <v>38</v>
      </c>
    </row>
    <row r="11" spans="1:3">
      <c r="A11" s="3" t="s">
        <v>39</v>
      </c>
      <c r="B11" s="4" t="n">
        <v>111072</v>
      </c>
      <c r="C11" s="4" t="n">
        <v>61356</v>
      </c>
    </row>
    <row r="12" spans="1:3">
      <c r="A12" s="3" t="s">
        <v>40</v>
      </c>
      <c r="B12" s="4" t="n">
        <v>125849</v>
      </c>
      <c r="C12" s="4" t="n">
        <v>115650</v>
      </c>
    </row>
    <row r="13" spans="1:3">
      <c r="A13" s="3" t="s">
        <v>41</v>
      </c>
      <c r="B13" s="4" t="n">
        <v>236921</v>
      </c>
      <c r="C13" s="4" t="n">
        <v>177006</v>
      </c>
    </row>
    <row r="14" spans="1:3">
      <c r="A14" s="3" t="s">
        <v>42</v>
      </c>
      <c r="B14" s="4" t="n">
        <v>793573</v>
      </c>
      <c r="C14" s="4" t="n">
        <v>729475</v>
      </c>
    </row>
    <row r="15" spans="1:3">
      <c r="A15" s="3" t="s">
        <v>43</v>
      </c>
      <c r="B15" s="4" t="n">
        <v>1030494</v>
      </c>
      <c r="C15" s="4" t="n">
        <v>906481</v>
      </c>
    </row>
    <row r="16" spans="1:3">
      <c r="A16" s="6" t="s">
        <v>44</v>
      </c>
    </row>
    <row r="17" spans="1:3">
      <c r="A17" s="3" t="s">
        <v>45</v>
      </c>
      <c r="B17" s="4" t="n">
        <v>98581</v>
      </c>
      <c r="C17" s="4" t="n">
        <v>98581</v>
      </c>
    </row>
    <row r="18" spans="1:3">
      <c r="A18" s="3" t="s">
        <v>46</v>
      </c>
      <c r="B18" s="4" t="n">
        <v>9451520</v>
      </c>
      <c r="C18" s="4" t="n">
        <v>9409875</v>
      </c>
    </row>
    <row r="19" spans="1:3">
      <c r="A19" s="3" t="s">
        <v>47</v>
      </c>
      <c r="B19" s="4" t="n">
        <v>338750</v>
      </c>
      <c r="C19" s="4" t="n">
        <v>158750</v>
      </c>
    </row>
    <row r="20" spans="1:3">
      <c r="A20" s="3" t="s">
        <v>48</v>
      </c>
      <c r="B20" s="4" t="n">
        <v>-88180</v>
      </c>
      <c r="C20" s="4" t="n">
        <v>-88180</v>
      </c>
    </row>
    <row r="21" spans="1:3">
      <c r="A21" s="3" t="s">
        <v>49</v>
      </c>
      <c r="B21" s="4" t="n">
        <v>-10430063</v>
      </c>
      <c r="C21" s="4" t="n">
        <v>-9982269</v>
      </c>
    </row>
    <row r="22" spans="1:3">
      <c r="A22" s="3" t="s">
        <v>50</v>
      </c>
      <c r="B22" s="4" t="n">
        <v>-629392</v>
      </c>
      <c r="C22" s="4" t="n">
        <v>-403243</v>
      </c>
    </row>
    <row r="23" spans="1:3">
      <c r="A23" s="3" t="s">
        <v>51</v>
      </c>
      <c r="B23" s="4" t="n">
        <v>18056</v>
      </c>
      <c r="C23" s="4" t="n">
        <v>56033</v>
      </c>
    </row>
    <row r="24" spans="1:3">
      <c r="A24" s="3" t="s">
        <v>52</v>
      </c>
      <c r="B24" s="4" t="n">
        <v>-611336</v>
      </c>
      <c r="C24" s="4" t="n">
        <v>-347210</v>
      </c>
    </row>
    <row r="25" spans="1:3">
      <c r="A25" s="3" t="s">
        <v>53</v>
      </c>
      <c r="B25" s="7" t="n">
        <v>419158</v>
      </c>
      <c r="C25" s="7" t="n">
        <v>559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0</v>
      </c>
      <c r="B1" s="2" t="s">
        <v>1</v>
      </c>
      <c r="C1" s="2" t="s">
        <v>191</v>
      </c>
    </row>
    <row r="2" spans="1:3">
      <c r="B2" s="2" t="s">
        <v>2</v>
      </c>
      <c r="C2" s="2" t="s">
        <v>29</v>
      </c>
    </row>
    <row r="3" spans="1:3">
      <c r="A3" s="3" t="s">
        <v>192</v>
      </c>
      <c r="B3" s="3" t="s">
        <v>193</v>
      </c>
    </row>
    <row r="4" spans="1:3">
      <c r="A4" s="3" t="s">
        <v>194</v>
      </c>
      <c r="B4" s="3" t="s">
        <v>195</v>
      </c>
    </row>
    <row r="5" spans="1:3">
      <c r="A5" s="3" t="s">
        <v>196</v>
      </c>
      <c r="B5" s="3" t="s">
        <v>197</v>
      </c>
      <c r="C5" s="3" t="s">
        <v>198</v>
      </c>
    </row>
    <row r="6" spans="1:3">
      <c r="A6" s="3" t="s">
        <v>199</v>
      </c>
      <c r="B6"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04</v>
      </c>
      <c r="B1" s="2" t="s">
        <v>1</v>
      </c>
      <c r="C1" s="2" t="s">
        <v>191</v>
      </c>
    </row>
    <row r="2" spans="1:3">
      <c r="B2" s="2" t="s">
        <v>2</v>
      </c>
      <c r="C2" s="2" t="s">
        <v>29</v>
      </c>
    </row>
    <row r="3" spans="1:3">
      <c r="A3" s="3" t="s">
        <v>205</v>
      </c>
      <c r="B3" s="3" t="s">
        <v>206</v>
      </c>
      <c r="C3"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7"/>
  </cols>
  <sheetData>
    <row r="1" spans="1:2">
      <c r="A1" s="1" t="s">
        <v>208</v>
      </c>
      <c r="B1" s="2" t="s">
        <v>1</v>
      </c>
    </row>
    <row r="2" spans="1:2">
      <c r="B2" s="2" t="s">
        <v>209</v>
      </c>
    </row>
    <row r="3" spans="1:2">
      <c r="A3" s="3" t="s">
        <v>210</v>
      </c>
      <c r="B3" s="3" t="s">
        <v>211</v>
      </c>
    </row>
    <row r="4" spans="1:2">
      <c r="A4" s="3" t="s">
        <v>212</v>
      </c>
      <c r="B4" s="4" t="n">
        <v>16000000</v>
      </c>
    </row>
    <row r="5" spans="1:2">
      <c r="A5" s="3" t="s">
        <v>213</v>
      </c>
      <c r="B5" s="3" t="s">
        <v>214</v>
      </c>
    </row>
    <row r="6" spans="1:2">
      <c r="A6" s="3" t="s">
        <v>215</v>
      </c>
      <c r="B6" s="7" t="n">
        <v>10</v>
      </c>
    </row>
    <row r="7" spans="1:2">
      <c r="A7" s="3" t="s">
        <v>216</v>
      </c>
      <c r="B7" s="4" t="n">
        <v>430</v>
      </c>
    </row>
    <row r="8" spans="1:2">
      <c r="A8" s="3" t="s">
        <v>217</v>
      </c>
      <c r="B8" s="4" t="n">
        <v>104878</v>
      </c>
    </row>
    <row r="9" spans="1:2">
      <c r="A9" s="3" t="s">
        <v>218</v>
      </c>
      <c r="B9" s="4" t="n">
        <v>305964</v>
      </c>
    </row>
    <row r="10" spans="1:2">
      <c r="A10" s="3" t="s">
        <v>219</v>
      </c>
      <c r="B10" s="4" t="n">
        <v>10430063</v>
      </c>
    </row>
    <row r="11" spans="1:2">
      <c r="A11" s="3" t="s">
        <v>220</v>
      </c>
      <c r="B11" s="7" t="n">
        <v>9982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3"/>
  </cols>
  <sheetData>
    <row r="1" spans="1:2">
      <c r="A1" s="1" t="s">
        <v>221</v>
      </c>
      <c r="B1" s="2" t="s">
        <v>1</v>
      </c>
    </row>
    <row r="2" spans="1:2">
      <c r="B2" s="2" t="s">
        <v>222</v>
      </c>
    </row>
    <row r="3" spans="1:2">
      <c r="A3" s="3" t="s">
        <v>223</v>
      </c>
      <c r="B3" s="3" t="s">
        <v>224</v>
      </c>
    </row>
    <row r="4" spans="1:2">
      <c r="A4" s="3" t="s">
        <v>225</v>
      </c>
      <c r="B4" s="3" t="s">
        <v>224</v>
      </c>
    </row>
    <row r="5" spans="1:2">
      <c r="A5" s="3" t="s">
        <v>226</v>
      </c>
      <c r="B5" s="7" t="n">
        <v>32599</v>
      </c>
    </row>
    <row r="6" spans="1:2">
      <c r="A6" s="3" t="s">
        <v>227</v>
      </c>
      <c r="B6" s="4" t="n">
        <v>3</v>
      </c>
    </row>
    <row r="7" spans="1:2">
      <c r="A7" s="3" t="s">
        <v>228</v>
      </c>
      <c r="B7" s="4" t="n">
        <v>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38"/>
  </cols>
  <sheetData>
    <row r="1" spans="1:2">
      <c r="A1" s="1" t="s">
        <v>229</v>
      </c>
      <c r="B1" s="2" t="s">
        <v>1</v>
      </c>
    </row>
    <row r="2" spans="1:2">
      <c r="B2" s="2" t="s">
        <v>230</v>
      </c>
    </row>
    <row r="3" spans="1:2">
      <c r="A3" s="3" t="s">
        <v>231</v>
      </c>
      <c r="B3" s="7" t="n">
        <v>1600000</v>
      </c>
    </row>
    <row r="4" spans="1:2">
      <c r="A4" s="3" t="s">
        <v>232</v>
      </c>
      <c r="B4" s="7" t="n">
        <v>81000</v>
      </c>
    </row>
    <row r="5" spans="1:2">
      <c r="A5" s="3" t="s">
        <v>233</v>
      </c>
      <c r="B5" s="4" t="n">
        <v>5</v>
      </c>
    </row>
    <row r="6" spans="1:2">
      <c r="A6" s="3" t="s">
        <v>234</v>
      </c>
      <c r="B6" s="7" t="n">
        <v>359500</v>
      </c>
    </row>
    <row r="7" spans="1:2">
      <c r="A7" s="3" t="s">
        <v>235</v>
      </c>
      <c r="B7" s="4" t="n">
        <v>359500</v>
      </c>
    </row>
    <row r="8" spans="1:2">
      <c r="A8" s="3" t="s">
        <v>236</v>
      </c>
      <c r="B8" s="4" t="n">
        <v>400000</v>
      </c>
    </row>
    <row r="9" spans="1:2">
      <c r="A9" s="3" t="s">
        <v>237</v>
      </c>
      <c r="B9" s="7" t="n">
        <v>400000</v>
      </c>
    </row>
    <row r="10" spans="1:2">
      <c r="A10" s="3" t="s">
        <v>238</v>
      </c>
      <c r="B10" s="3" t="s">
        <v>239</v>
      </c>
    </row>
    <row r="11" spans="1:2">
      <c r="A11" s="3" t="s">
        <v>240</v>
      </c>
      <c r="B11" s="4" t="n">
        <v>1765</v>
      </c>
    </row>
    <row r="12" spans="1:2">
      <c r="A12" s="3" t="s">
        <v>241</v>
      </c>
      <c r="B12" s="9" t="n">
        <v>1698.97</v>
      </c>
    </row>
    <row r="13" spans="1:2">
      <c r="A13" s="3" t="s">
        <v>242</v>
      </c>
      <c r="B13" s="7" t="n">
        <v>2998682</v>
      </c>
    </row>
    <row r="14" spans="1:2">
      <c r="A14" s="3" t="s">
        <v>243</v>
      </c>
      <c r="B14" s="4" t="n">
        <v>1765</v>
      </c>
    </row>
    <row r="15" spans="1:2">
      <c r="A15" s="3" t="s">
        <v>244</v>
      </c>
      <c r="B15" s="9" t="n">
        <v>1698.97</v>
      </c>
    </row>
    <row r="16" spans="1:2">
      <c r="A16" s="3" t="s">
        <v>245</v>
      </c>
      <c r="B16" s="7" t="n">
        <v>249840</v>
      </c>
    </row>
    <row r="17" spans="1:2">
      <c r="A17" s="3" t="s">
        <v>246</v>
      </c>
      <c r="B17" s="7" t="n">
        <v>2669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247</v>
      </c>
      <c r="B1" s="2" t="s">
        <v>1</v>
      </c>
    </row>
    <row r="2" spans="1:2">
      <c r="B2" s="2" t="s">
        <v>248</v>
      </c>
    </row>
    <row r="3" spans="1:2">
      <c r="A3" s="3" t="s">
        <v>249</v>
      </c>
      <c r="B3" s="7" t="n">
        <v>118777</v>
      </c>
    </row>
    <row r="4" spans="1:2">
      <c r="A4" s="3" t="s">
        <v>250</v>
      </c>
      <c r="B4" s="4" t="n">
        <v>143207</v>
      </c>
    </row>
    <row r="5" spans="1:2">
      <c r="A5" s="3" t="s">
        <v>251</v>
      </c>
      <c r="B5" s="4" t="n">
        <v>27000</v>
      </c>
    </row>
    <row r="6" spans="1:2">
      <c r="A6" s="3" t="s">
        <v>252</v>
      </c>
      <c r="B6" s="4" t="n">
        <v>27000</v>
      </c>
    </row>
    <row r="7" spans="1:2">
      <c r="A7" s="3" t="s">
        <v>253</v>
      </c>
      <c r="B7" s="4" t="n">
        <v>25071</v>
      </c>
    </row>
    <row r="8" spans="1:2">
      <c r="A8" s="3" t="s">
        <v>254</v>
      </c>
      <c r="B8" s="4" t="n">
        <v>6300</v>
      </c>
    </row>
    <row r="9" spans="1:2">
      <c r="A9" s="3" t="s">
        <v>255</v>
      </c>
      <c r="B9" s="4" t="n">
        <v>71922</v>
      </c>
    </row>
    <row r="10" spans="1:2">
      <c r="A10" s="3" t="s">
        <v>256</v>
      </c>
      <c r="B10" s="7" t="n">
        <v>349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21"/>
  </cols>
  <sheetData>
    <row r="1" spans="1:2">
      <c r="A1" s="1" t="s">
        <v>257</v>
      </c>
      <c r="B1" s="2" t="s">
        <v>1</v>
      </c>
    </row>
    <row r="2" spans="1:2">
      <c r="B2" s="2" t="s">
        <v>248</v>
      </c>
    </row>
    <row r="3" spans="1:2">
      <c r="A3" s="3" t="s">
        <v>258</v>
      </c>
      <c r="B3" s="7" t="n">
        <v>852418</v>
      </c>
    </row>
    <row r="4" spans="1:2">
      <c r="A4" s="3" t="s">
        <v>259</v>
      </c>
      <c r="B4" s="10" t="n">
        <v>0.055</v>
      </c>
    </row>
    <row r="5" spans="1:2">
      <c r="A5" s="3" t="s">
        <v>260</v>
      </c>
      <c r="B5" s="4" t="n">
        <v>188085</v>
      </c>
    </row>
    <row r="6" spans="1:2">
      <c r="A6" s="3" t="s">
        <v>261</v>
      </c>
      <c r="B6" s="11" t="n">
        <v>0.2</v>
      </c>
    </row>
    <row r="7" spans="1:2">
      <c r="A7" s="3" t="s">
        <v>262</v>
      </c>
      <c r="B7" s="4" t="n">
        <v>172895</v>
      </c>
    </row>
    <row r="8" spans="1:2">
      <c r="A8" s="3" t="s">
        <v>263</v>
      </c>
      <c r="B8" s="11" t="n">
        <v>0.2</v>
      </c>
    </row>
    <row r="9" spans="1:2">
      <c r="A9" s="3" t="s">
        <v>264</v>
      </c>
      <c r="B9" s="7" t="n">
        <v>852418</v>
      </c>
    </row>
    <row r="10" spans="1:2">
      <c r="A10" s="3" t="s">
        <v>265</v>
      </c>
      <c r="B10" s="3" t="s">
        <v>266</v>
      </c>
    </row>
    <row r="11" spans="1:2">
      <c r="A11" s="3" t="s">
        <v>267</v>
      </c>
      <c r="B11" s="7" t="n">
        <v>64098</v>
      </c>
    </row>
    <row r="12" spans="1:2">
      <c r="A12" s="3" t="s">
        <v>268</v>
      </c>
      <c r="B12" s="7" t="n">
        <v>3684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outlineLevelCol="0"/>
  <cols>
    <col customWidth="1" max="1" min="1" width="29"/>
    <col customWidth="1" max="2" min="2" width="39"/>
  </cols>
  <sheetData>
    <row r="1" spans="1:2">
      <c r="A1" s="1" t="s">
        <v>269</v>
      </c>
      <c r="B1" s="2" t="s">
        <v>1</v>
      </c>
    </row>
    <row r="2" spans="1:2">
      <c r="B2" s="2" t="s">
        <v>270</v>
      </c>
    </row>
    <row r="3" spans="1:2">
      <c r="A3" s="3" t="s">
        <v>271</v>
      </c>
      <c r="B3" s="4" t="n">
        <v>500000000</v>
      </c>
    </row>
    <row r="4" spans="1:2">
      <c r="A4" s="3" t="s">
        <v>272</v>
      </c>
      <c r="B4" s="8" t="n">
        <v>0.001</v>
      </c>
    </row>
    <row r="5" spans="1:2">
      <c r="A5" s="3" t="s">
        <v>273</v>
      </c>
      <c r="B5" s="4" t="n">
        <v>3550000</v>
      </c>
    </row>
    <row r="6" spans="1:2">
      <c r="A6" s="3" t="s">
        <v>274</v>
      </c>
      <c r="B6" s="9" t="n">
        <v>0.2</v>
      </c>
    </row>
    <row r="7" spans="1:2">
      <c r="A7" s="12" t="n">
        <v>5</v>
      </c>
      <c r="B7" s="7" t="n">
        <v>710000</v>
      </c>
    </row>
    <row r="8" spans="1:2">
      <c r="A8" s="3" t="s">
        <v>275</v>
      </c>
      <c r="B8" s="4" t="n">
        <v>500000</v>
      </c>
    </row>
    <row r="9" spans="1:2">
      <c r="A9" s="3" t="s">
        <v>276</v>
      </c>
      <c r="B9" s="9" t="n">
        <v>0.2</v>
      </c>
    </row>
    <row r="10" spans="1:2">
      <c r="A10" s="12" t="n">
        <v>8</v>
      </c>
      <c r="B10" s="7" t="n">
        <v>100000</v>
      </c>
    </row>
    <row r="11" spans="1:2">
      <c r="A11" s="12" t="n">
        <v>9</v>
      </c>
      <c r="B11" s="7" t="n">
        <v>74062</v>
      </c>
    </row>
    <row r="12" spans="1:2">
      <c r="A12" s="3" t="s">
        <v>277</v>
      </c>
      <c r="B12" s="4" t="n">
        <v>462890</v>
      </c>
    </row>
    <row r="13" spans="1:2">
      <c r="A13" s="3" t="s">
        <v>278</v>
      </c>
      <c r="B13" s="9" t="n">
        <v>0.2</v>
      </c>
    </row>
    <row r="14" spans="1:2">
      <c r="A14" s="3" t="s">
        <v>279</v>
      </c>
      <c r="B14" s="4" t="n">
        <v>481179</v>
      </c>
    </row>
    <row r="15" spans="1:2">
      <c r="A15" s="3" t="s">
        <v>280</v>
      </c>
      <c r="B15" s="9" t="n">
        <v>0.01</v>
      </c>
    </row>
    <row r="16" spans="1:2">
      <c r="A16" s="12" t="n">
        <v>14</v>
      </c>
      <c r="B16" s="7" t="n">
        <v>4812</v>
      </c>
    </row>
    <row r="17" spans="1:2">
      <c r="A17" s="3" t="s">
        <v>281</v>
      </c>
      <c r="B17" s="4" t="n">
        <v>100000</v>
      </c>
    </row>
    <row r="18" spans="1:2">
      <c r="A18" s="3" t="s">
        <v>282</v>
      </c>
      <c r="B18" s="9" t="n">
        <v>0.01</v>
      </c>
    </row>
    <row r="19" spans="1:2">
      <c r="A19" s="12" t="n">
        <v>17</v>
      </c>
      <c r="B19" s="7" t="n">
        <v>1000</v>
      </c>
    </row>
    <row r="20" spans="1:2">
      <c r="A20" s="3" t="s">
        <v>283</v>
      </c>
      <c r="B20" s="4" t="n">
        <v>5000000</v>
      </c>
    </row>
    <row r="21" spans="1:2">
      <c r="A21" s="3" t="s">
        <v>284</v>
      </c>
      <c r="B21" s="9" t="n">
        <v>0.2</v>
      </c>
    </row>
    <row r="22" spans="1:2">
      <c r="A22" s="12" t="n">
        <v>20</v>
      </c>
      <c r="B22" s="7" t="n">
        <v>1000000</v>
      </c>
    </row>
    <row r="23" spans="1:2">
      <c r="A23" s="3" t="s">
        <v>285</v>
      </c>
      <c r="B23" s="4" t="n">
        <v>3824922</v>
      </c>
    </row>
    <row r="24" spans="1:2">
      <c r="A24" s="3" t="s">
        <v>286</v>
      </c>
      <c r="B24" s="9" t="n">
        <v>0.16</v>
      </c>
    </row>
    <row r="25" spans="1:2">
      <c r="A25" s="12" t="n">
        <v>23</v>
      </c>
      <c r="B25" s="3" t="s">
        <v>287</v>
      </c>
    </row>
    <row r="26" spans="1:2">
      <c r="A26" s="12" t="n">
        <v>24</v>
      </c>
      <c r="B26" s="7" t="n">
        <v>611987</v>
      </c>
    </row>
    <row r="27" spans="1:2">
      <c r="A27" s="3" t="s">
        <v>288</v>
      </c>
      <c r="B27" s="4" t="n">
        <v>1786250</v>
      </c>
    </row>
    <row r="28" spans="1:2">
      <c r="A28" s="3" t="s">
        <v>289</v>
      </c>
      <c r="B28" s="9" t="n">
        <v>0.16</v>
      </c>
    </row>
    <row r="29" spans="1:2">
      <c r="A29" s="12" t="n">
        <v>27</v>
      </c>
      <c r="B29" s="3" t="s">
        <v>287</v>
      </c>
    </row>
    <row r="30" spans="1:2">
      <c r="A30" s="12" t="n">
        <v>28</v>
      </c>
      <c r="B30" s="7" t="n">
        <v>285800</v>
      </c>
    </row>
    <row r="31" spans="1:2">
      <c r="A31" s="3" t="s">
        <v>290</v>
      </c>
      <c r="B31" s="4" t="n">
        <v>637500</v>
      </c>
    </row>
    <row r="32" spans="1:2">
      <c r="A32" s="3" t="s">
        <v>291</v>
      </c>
      <c r="B32" s="9" t="n">
        <v>0.16</v>
      </c>
    </row>
    <row r="33" spans="1:2">
      <c r="A33" s="12" t="n">
        <v>31</v>
      </c>
      <c r="B33" s="3" t="s">
        <v>287</v>
      </c>
    </row>
    <row r="34" spans="1:2">
      <c r="A34" s="12" t="n">
        <v>32</v>
      </c>
      <c r="B34" s="7" t="n">
        <v>102000</v>
      </c>
    </row>
    <row r="35" spans="1:2">
      <c r="A35" s="3" t="s">
        <v>292</v>
      </c>
      <c r="B35" s="4" t="n">
        <v>1756619</v>
      </c>
    </row>
    <row r="36" spans="1:2">
      <c r="A36" s="3" t="s">
        <v>293</v>
      </c>
      <c r="B36" s="9" t="n">
        <v>0.16</v>
      </c>
    </row>
    <row r="37" spans="1:2">
      <c r="A37" s="12" t="n">
        <v>35</v>
      </c>
      <c r="B37" s="3" t="s">
        <v>287</v>
      </c>
    </row>
    <row r="38" spans="1:2">
      <c r="A38" s="12" t="n">
        <v>36</v>
      </c>
      <c r="B38" s="7" t="n">
        <v>281059</v>
      </c>
    </row>
    <row r="39" spans="1:2">
      <c r="A39" s="3" t="s">
        <v>294</v>
      </c>
      <c r="B39" s="4" t="n">
        <v>2198819</v>
      </c>
    </row>
    <row r="40" spans="1:2">
      <c r="A40" s="3" t="s">
        <v>295</v>
      </c>
      <c r="B40" s="9" t="n">
        <v>0.16</v>
      </c>
    </row>
    <row r="41" spans="1:2">
      <c r="A41" s="12" t="n">
        <v>39</v>
      </c>
      <c r="B41" s="3" t="s">
        <v>287</v>
      </c>
    </row>
    <row r="42" spans="1:2">
      <c r="A42" s="12" t="n">
        <v>40</v>
      </c>
      <c r="B42" s="7" t="n">
        <v>351811</v>
      </c>
    </row>
    <row r="43" spans="1:2">
      <c r="A43" s="3" t="s">
        <v>296</v>
      </c>
      <c r="B43" s="4" t="n">
        <v>318742</v>
      </c>
    </row>
    <row r="44" spans="1:2">
      <c r="A44" s="3" t="s">
        <v>297</v>
      </c>
      <c r="B44" s="9" t="n">
        <v>0.16</v>
      </c>
    </row>
    <row r="45" spans="1:2">
      <c r="A45" s="12" t="n">
        <v>43</v>
      </c>
      <c r="B45" s="3" t="s">
        <v>287</v>
      </c>
    </row>
    <row r="46" spans="1:2">
      <c r="A46" s="12" t="n">
        <v>44</v>
      </c>
      <c r="B46" s="7" t="n">
        <v>50999</v>
      </c>
    </row>
    <row r="47" spans="1:2">
      <c r="A47" s="3" t="s">
        <v>298</v>
      </c>
      <c r="B47" s="4" t="n">
        <v>625000</v>
      </c>
    </row>
    <row r="48" spans="1:2">
      <c r="A48" s="3" t="s">
        <v>299</v>
      </c>
      <c r="B48" s="9" t="n">
        <v>0.2</v>
      </c>
    </row>
    <row r="49" spans="1:2">
      <c r="A49" s="12" t="n">
        <v>47</v>
      </c>
      <c r="B49" s="7" t="n">
        <v>125000</v>
      </c>
    </row>
    <row r="50" spans="1:2">
      <c r="A50" s="3" t="s">
        <v>300</v>
      </c>
      <c r="B50" s="4" t="n">
        <v>824992</v>
      </c>
    </row>
    <row r="51" spans="1:2">
      <c r="A51" s="3" t="s">
        <v>301</v>
      </c>
      <c r="B51" s="9" t="n">
        <v>0.16</v>
      </c>
    </row>
    <row r="52" spans="1:2">
      <c r="A52" s="12" t="n">
        <v>50</v>
      </c>
      <c r="B52" s="3" t="s">
        <v>287</v>
      </c>
    </row>
    <row r="53" spans="1:2">
      <c r="A53" s="12" t="n">
        <v>51</v>
      </c>
      <c r="B53" s="7" t="n">
        <v>131999</v>
      </c>
    </row>
    <row r="54" spans="1:2">
      <c r="A54" s="3" t="s">
        <v>302</v>
      </c>
      <c r="B54" s="4" t="n">
        <v>318749</v>
      </c>
    </row>
    <row r="55" spans="1:2">
      <c r="A55" s="3" t="s">
        <v>303</v>
      </c>
      <c r="B55" s="9" t="n">
        <v>0.16</v>
      </c>
    </row>
    <row r="56" spans="1:2">
      <c r="A56" s="12" t="n">
        <v>54</v>
      </c>
      <c r="B56" s="3" t="s">
        <v>287</v>
      </c>
    </row>
    <row r="57" spans="1:2">
      <c r="A57" s="12" t="n">
        <v>55</v>
      </c>
      <c r="B57" s="7" t="n">
        <v>50999</v>
      </c>
    </row>
    <row r="58" spans="1:2">
      <c r="A58" s="3" t="s">
        <v>304</v>
      </c>
      <c r="B58" s="4" t="n">
        <v>1115625</v>
      </c>
    </row>
    <row r="59" spans="1:2">
      <c r="A59" s="3" t="s">
        <v>305</v>
      </c>
      <c r="B59" s="9" t="n">
        <v>0.16</v>
      </c>
    </row>
    <row r="60" spans="1:2">
      <c r="A60" s="12" t="n">
        <v>58</v>
      </c>
      <c r="B60" s="3" t="s">
        <v>287</v>
      </c>
    </row>
    <row r="61" spans="1:2">
      <c r="A61" s="12" t="n">
        <v>59</v>
      </c>
      <c r="B61" s="7" t="n">
        <v>178500</v>
      </c>
    </row>
    <row r="62" spans="1:2">
      <c r="A62" s="3" t="s">
        <v>306</v>
      </c>
      <c r="B62" s="4" t="n">
        <v>2500000</v>
      </c>
    </row>
    <row r="63" spans="1:2">
      <c r="A63" s="3" t="s">
        <v>307</v>
      </c>
      <c r="B63" s="9" t="n">
        <v>0.2</v>
      </c>
    </row>
    <row r="64" spans="1:2">
      <c r="A64" s="12" t="n">
        <v>62</v>
      </c>
      <c r="B64" s="7" t="n">
        <v>500000</v>
      </c>
    </row>
    <row r="65" spans="1:2">
      <c r="A65" s="3" t="s">
        <v>308</v>
      </c>
      <c r="B65" s="4" t="n">
        <v>50000</v>
      </c>
    </row>
    <row r="66" spans="1:2">
      <c r="A66" s="3" t="s">
        <v>309</v>
      </c>
      <c r="B66" s="9" t="n">
        <v>0.01</v>
      </c>
    </row>
    <row r="67" spans="1:2">
      <c r="A67" s="12" t="n">
        <v>65</v>
      </c>
      <c r="B67" s="7" t="n">
        <v>500</v>
      </c>
    </row>
    <row r="68" spans="1:2">
      <c r="A68" s="3" t="s">
        <v>310</v>
      </c>
      <c r="B68" s="4" t="n">
        <v>839375</v>
      </c>
    </row>
    <row r="69" spans="1:2">
      <c r="A69" s="3" t="s">
        <v>311</v>
      </c>
      <c r="B69" s="9" t="n">
        <v>0.16</v>
      </c>
    </row>
    <row r="70" spans="1:2">
      <c r="A70" s="12" t="n">
        <v>68</v>
      </c>
      <c r="B70" s="3" t="s">
        <v>287</v>
      </c>
    </row>
    <row r="71" spans="1:2">
      <c r="A71" s="12" t="n">
        <v>69</v>
      </c>
      <c r="B71" s="7" t="n">
        <v>134300</v>
      </c>
    </row>
    <row r="72" spans="1:2">
      <c r="A72" s="3" t="s">
        <v>312</v>
      </c>
      <c r="B72" s="4" t="n">
        <v>4653732</v>
      </c>
    </row>
    <row r="73" spans="1:2">
      <c r="A73" s="3" t="s">
        <v>313</v>
      </c>
      <c r="B73" s="9" t="n">
        <v>0.16</v>
      </c>
    </row>
    <row r="74" spans="1:2">
      <c r="A74" s="12" t="n">
        <v>72</v>
      </c>
      <c r="B74" s="3" t="s">
        <v>287</v>
      </c>
    </row>
    <row r="75" spans="1:2">
      <c r="A75" s="12" t="n">
        <v>73</v>
      </c>
      <c r="B75" s="7" t="n">
        <v>744597</v>
      </c>
    </row>
    <row r="76" spans="1:2">
      <c r="A76" s="12" t="n">
        <v>74</v>
      </c>
      <c r="B76" s="7" t="n">
        <v>158750</v>
      </c>
    </row>
    <row r="77" spans="1:2">
      <c r="A77" s="3" t="s">
        <v>314</v>
      </c>
      <c r="B77" s="4" t="n">
        <v>793750</v>
      </c>
    </row>
    <row r="78" spans="1:2">
      <c r="A78" s="12" t="n">
        <v>76</v>
      </c>
      <c r="B78" s="7" t="n">
        <v>180000</v>
      </c>
    </row>
    <row r="79" spans="1:2">
      <c r="A79" s="3" t="s">
        <v>315</v>
      </c>
      <c r="B79" s="4" t="n">
        <v>900000</v>
      </c>
    </row>
    <row r="80" spans="1:2">
      <c r="A80" s="3" t="s">
        <v>316</v>
      </c>
      <c r="B80" s="4" t="n">
        <v>114180828</v>
      </c>
    </row>
    <row r="81" spans="1:2">
      <c r="A81" s="3" t="s">
        <v>317</v>
      </c>
      <c r="B81" s="4" t="n">
        <v>20000000</v>
      </c>
    </row>
    <row r="82" spans="1:2">
      <c r="A82" s="3" t="s">
        <v>318</v>
      </c>
      <c r="B82" s="8" t="n">
        <v>0.001</v>
      </c>
    </row>
    <row r="83" spans="1:2">
      <c r="A83" s="3" t="s">
        <v>319</v>
      </c>
      <c r="B83" s="4" t="n">
        <v>962358</v>
      </c>
    </row>
    <row r="84" spans="1:2">
      <c r="A84" s="3" t="s">
        <v>320</v>
      </c>
      <c r="B84" s="9" t="n">
        <v>0.01</v>
      </c>
    </row>
    <row r="85" spans="1:2">
      <c r="A85" s="12" t="n">
        <v>83</v>
      </c>
      <c r="B85" s="4" t="n">
        <v>481179</v>
      </c>
    </row>
    <row r="86" spans="1:2">
      <c r="A86" s="3" t="s">
        <v>321</v>
      </c>
      <c r="B86" s="9" t="n">
        <v>0.01</v>
      </c>
    </row>
    <row r="87" spans="1:2">
      <c r="A87" s="12" t="n">
        <v>85</v>
      </c>
      <c r="B87" s="7" t="n">
        <v>4812</v>
      </c>
    </row>
    <row r="88" spans="1:2">
      <c r="A88" s="12" t="n">
        <v>86</v>
      </c>
      <c r="B88" s="4" t="n">
        <v>2815</v>
      </c>
    </row>
    <row r="89" spans="1:2">
      <c r="A89" s="12" t="n">
        <v>87</v>
      </c>
      <c r="B89" s="7" t="n">
        <v>17628</v>
      </c>
    </row>
    <row r="90" spans="1:2">
      <c r="A90" s="3" t="s">
        <v>322</v>
      </c>
      <c r="B90" s="4" t="n">
        <v>800000</v>
      </c>
    </row>
    <row r="91" spans="1:2">
      <c r="A91" s="3" t="s">
        <v>323</v>
      </c>
      <c r="B91" s="9" t="n">
        <v>0.01</v>
      </c>
    </row>
    <row r="92" spans="1:2">
      <c r="A92" s="12" t="n">
        <v>90</v>
      </c>
      <c r="B92" s="4" t="n">
        <v>480000</v>
      </c>
    </row>
    <row r="93" spans="1:2">
      <c r="A93" s="3" t="s">
        <v>324</v>
      </c>
      <c r="B93" s="4" t="n">
        <v>320000</v>
      </c>
    </row>
    <row r="94" spans="1:2">
      <c r="A94" s="12" t="n">
        <v>92</v>
      </c>
      <c r="B94" s="4" t="n">
        <v>600</v>
      </c>
    </row>
    <row r="95" spans="1:2">
      <c r="A95" s="3" t="s">
        <v>325</v>
      </c>
      <c r="B95" s="4" t="n">
        <v>4</v>
      </c>
    </row>
    <row r="96" spans="1:2">
      <c r="A96" s="12" t="n">
        <v>94</v>
      </c>
      <c r="B96" s="4" t="n">
        <v>50</v>
      </c>
    </row>
    <row r="97" spans="1:2">
      <c r="A97" s="12" t="n">
        <v>95</v>
      </c>
      <c r="B97" s="7" t="n">
        <v>1401</v>
      </c>
    </row>
    <row r="98" spans="1:2">
      <c r="A98" s="12" t="n">
        <v>96</v>
      </c>
      <c r="B98" s="7" t="n">
        <v>28419</v>
      </c>
    </row>
    <row r="99" spans="1:2">
      <c r="A99" s="3" t="s">
        <v>326</v>
      </c>
      <c r="B99" s="4" t="n">
        <v>1924717</v>
      </c>
    </row>
    <row r="100" spans="1:2">
      <c r="A100" s="3" t="s">
        <v>327</v>
      </c>
      <c r="B100" s="9" t="n">
        <v>0.01</v>
      </c>
    </row>
    <row r="101" spans="1:2">
      <c r="A101" s="3" t="s">
        <v>328</v>
      </c>
      <c r="B101" s="4" t="n">
        <v>500000</v>
      </c>
    </row>
    <row r="102" spans="1:2">
      <c r="A102" s="3" t="s">
        <v>329</v>
      </c>
      <c r="B102" s="9" t="n">
        <v>0.01</v>
      </c>
    </row>
    <row r="103" spans="1:2">
      <c r="A103" s="3" t="s">
        <v>330</v>
      </c>
      <c r="B103" s="4" t="n">
        <v>150000</v>
      </c>
    </row>
    <row r="104" spans="1:2">
      <c r="A104" s="3" t="s">
        <v>331</v>
      </c>
      <c r="B104" s="9" t="n">
        <v>0.01</v>
      </c>
    </row>
    <row r="105" spans="1:2">
      <c r="A105" s="12" t="n">
        <v>103</v>
      </c>
      <c r="B105" s="7" t="n">
        <v>34</v>
      </c>
    </row>
    <row r="106" spans="1:2">
      <c r="A106" s="12" t="n">
        <v>104</v>
      </c>
      <c r="B106" s="7" t="n">
        <v>208</v>
      </c>
    </row>
    <row r="107" spans="1:2">
      <c r="A107" s="3" t="s">
        <v>332</v>
      </c>
      <c r="B107" s="4" t="n">
        <v>150000</v>
      </c>
    </row>
    <row r="108" spans="1:2">
      <c r="A108" s="3" t="s">
        <v>333</v>
      </c>
      <c r="B108" s="9" t="n">
        <v>0.01</v>
      </c>
    </row>
    <row r="109" spans="1:2">
      <c r="A109" s="12" t="n">
        <v>107</v>
      </c>
      <c r="B109" s="4" t="n">
        <v>25000</v>
      </c>
    </row>
    <row r="110" spans="1:2">
      <c r="A110" s="12" t="n">
        <v>108</v>
      </c>
      <c r="B110" s="4" t="n">
        <v>75000</v>
      </c>
    </row>
    <row r="111" spans="1:2">
      <c r="A111" s="12" t="n">
        <v>109</v>
      </c>
      <c r="B111" s="4" t="n">
        <v>50000</v>
      </c>
    </row>
    <row r="112" spans="1:2">
      <c r="A112" s="12" t="n">
        <v>110</v>
      </c>
      <c r="B112" s="4" t="n">
        <v>100000</v>
      </c>
    </row>
    <row r="113" spans="1:2">
      <c r="A113" s="3" t="s">
        <v>334</v>
      </c>
      <c r="B113" s="9" t="n">
        <v>0.01</v>
      </c>
    </row>
    <row r="114" spans="1:2">
      <c r="A114" s="12" t="n">
        <v>112</v>
      </c>
      <c r="B114" s="7" t="n">
        <v>1000</v>
      </c>
    </row>
    <row r="115" spans="1:2">
      <c r="A115" s="3" t="s">
        <v>335</v>
      </c>
      <c r="B115" s="4" t="n">
        <v>150000</v>
      </c>
    </row>
    <row r="116" spans="1:2">
      <c r="A116" s="3" t="s">
        <v>336</v>
      </c>
      <c r="B116" s="9" t="n">
        <v>0.2</v>
      </c>
    </row>
    <row r="117" spans="1:2">
      <c r="A117" s="12" t="n">
        <v>115</v>
      </c>
      <c r="B117" s="7" t="n">
        <v>1428</v>
      </c>
    </row>
    <row r="118" spans="1:2">
      <c r="A118" s="12" t="n">
        <v>116</v>
      </c>
      <c r="B118" s="7" t="n">
        <v>9347</v>
      </c>
    </row>
    <row r="119" spans="1:2">
      <c r="A119" s="3" t="s">
        <v>337</v>
      </c>
      <c r="B119" s="4" t="n">
        <v>1730000</v>
      </c>
    </row>
    <row r="120" spans="1:2">
      <c r="A120" s="3" t="s">
        <v>338</v>
      </c>
      <c r="B120" s="9" t="n">
        <v>0.2</v>
      </c>
    </row>
    <row r="121" spans="1:2">
      <c r="A121" s="12" t="n">
        <v>119</v>
      </c>
      <c r="B121" s="7" t="n">
        <v>13139</v>
      </c>
    </row>
    <row r="122" spans="1:2">
      <c r="A122" s="12" t="n">
        <v>120</v>
      </c>
      <c r="B122" s="7" t="n">
        <v>107843</v>
      </c>
    </row>
    <row r="123" spans="1:2">
      <c r="A123" s="3" t="s">
        <v>339</v>
      </c>
      <c r="B123" s="4" t="n">
        <v>150000</v>
      </c>
    </row>
    <row r="124" spans="1:2">
      <c r="A124" s="3" t="s">
        <v>340</v>
      </c>
      <c r="B124" s="9" t="n">
        <v>0.2</v>
      </c>
    </row>
    <row r="125" spans="1:2">
      <c r="A125" s="12" t="n">
        <v>123</v>
      </c>
      <c r="B125" s="7" t="n">
        <v>1651</v>
      </c>
    </row>
    <row r="126" spans="1:2">
      <c r="A126" s="12" t="n">
        <v>124</v>
      </c>
      <c r="B126" s="7" t="n">
        <v>12098</v>
      </c>
    </row>
    <row r="127" spans="1:2">
      <c r="A127" s="3" t="s">
        <v>341</v>
      </c>
      <c r="B127" s="4" t="n">
        <v>50000</v>
      </c>
    </row>
    <row r="128" spans="1:2">
      <c r="A128" s="3" t="s">
        <v>342</v>
      </c>
      <c r="B128" s="9" t="n">
        <v>0.2</v>
      </c>
    </row>
    <row r="129" spans="1:2">
      <c r="A129" s="12" t="n">
        <v>127</v>
      </c>
      <c r="B129" s="7" t="n">
        <v>529</v>
      </c>
    </row>
    <row r="130" spans="1:2">
      <c r="A130" s="12" t="n">
        <v>128</v>
      </c>
      <c r="B130" s="7" t="n">
        <v>4482</v>
      </c>
    </row>
    <row r="131" spans="1:2">
      <c r="A131" s="3" t="s">
        <v>343</v>
      </c>
      <c r="B131" s="4" t="n">
        <v>125000</v>
      </c>
    </row>
    <row r="132" spans="1:2">
      <c r="A132" s="3" t="s">
        <v>344</v>
      </c>
      <c r="B132" s="9" t="n">
        <v>0.2</v>
      </c>
    </row>
    <row r="133" spans="1:2">
      <c r="A133" s="12" t="n">
        <v>131</v>
      </c>
      <c r="B133" s="7" t="n">
        <v>1334</v>
      </c>
    </row>
    <row r="134" spans="1:2">
      <c r="A134" s="12" t="n">
        <v>132</v>
      </c>
      <c r="B134" s="7" t="n">
        <v>11393</v>
      </c>
    </row>
    <row r="135" spans="1:2">
      <c r="A135" s="3" t="s">
        <v>345</v>
      </c>
      <c r="B135" s="4" t="n">
        <v>100000</v>
      </c>
    </row>
    <row r="136" spans="1:2">
      <c r="A136" s="3" t="s">
        <v>346</v>
      </c>
      <c r="B136" s="9" t="n">
        <v>0.2</v>
      </c>
    </row>
    <row r="137" spans="1:2">
      <c r="A137" s="12" t="n">
        <v>135</v>
      </c>
      <c r="B137" s="7" t="n">
        <v>1097</v>
      </c>
    </row>
    <row r="138" spans="1:2">
      <c r="A138" s="12" t="n">
        <v>136</v>
      </c>
      <c r="B138" s="7" t="n">
        <v>9436</v>
      </c>
    </row>
    <row r="139" spans="1:2">
      <c r="A139" s="3" t="s">
        <v>347</v>
      </c>
      <c r="B139" s="4" t="n">
        <v>50000</v>
      </c>
    </row>
    <row r="140" spans="1:2">
      <c r="A140" s="3" t="s">
        <v>348</v>
      </c>
      <c r="B140" s="9" t="n">
        <v>0.2</v>
      </c>
    </row>
    <row r="141" spans="1:2">
      <c r="A141" s="12" t="n">
        <v>139</v>
      </c>
      <c r="B141" s="7" t="n">
        <v>597</v>
      </c>
    </row>
    <row r="142" spans="1:2">
      <c r="A142" s="12" t="n">
        <v>140</v>
      </c>
      <c r="B142" s="7" t="n">
        <v>2895</v>
      </c>
    </row>
    <row r="143" spans="1:2">
      <c r="A143" s="3" t="s">
        <v>349</v>
      </c>
      <c r="B143" s="4" t="n">
        <v>75000</v>
      </c>
    </row>
    <row r="144" spans="1:2">
      <c r="A144" s="3" t="s">
        <v>350</v>
      </c>
      <c r="B144" s="9" t="n">
        <v>0.2</v>
      </c>
    </row>
    <row r="145" spans="1:2">
      <c r="A145" s="12" t="n">
        <v>143</v>
      </c>
      <c r="B145" s="7" t="n">
        <v>1078</v>
      </c>
    </row>
    <row r="146" spans="1:2">
      <c r="A146" s="12" t="n">
        <v>144</v>
      </c>
      <c r="B146" s="7" t="n">
        <v>4425</v>
      </c>
    </row>
    <row r="147" spans="1:2">
      <c r="A147" s="3" t="s">
        <v>351</v>
      </c>
      <c r="B147" s="4" t="n">
        <v>150000</v>
      </c>
    </row>
    <row r="148" spans="1:2">
      <c r="A148" s="3" t="s">
        <v>352</v>
      </c>
      <c r="B148" s="9" t="n">
        <v>0.2</v>
      </c>
    </row>
    <row r="149" spans="1:2">
      <c r="A149" s="12" t="n">
        <v>147</v>
      </c>
      <c r="B149" s="7" t="n">
        <v>3724</v>
      </c>
    </row>
    <row r="150" spans="1:2">
      <c r="A150" s="12" t="n">
        <v>148</v>
      </c>
      <c r="B150" s="7" t="n">
        <v>13385</v>
      </c>
    </row>
    <row r="151" spans="1:2">
      <c r="A151" s="3" t="s">
        <v>353</v>
      </c>
      <c r="B151" s="4" t="n">
        <v>800000</v>
      </c>
    </row>
    <row r="152" spans="1:2">
      <c r="A152" s="3" t="s">
        <v>354</v>
      </c>
      <c r="B152" s="9" t="n">
        <v>0.2</v>
      </c>
    </row>
    <row r="153" spans="1:2">
      <c r="A153" s="12" t="n">
        <v>151</v>
      </c>
      <c r="B153" s="4" t="n">
        <v>480000</v>
      </c>
    </row>
    <row r="154" spans="1:2">
      <c r="A154" s="3" t="s">
        <v>355</v>
      </c>
      <c r="B154" s="4" t="n">
        <v>320000</v>
      </c>
    </row>
    <row r="155" spans="1:2">
      <c r="A155" s="12" t="n">
        <v>153</v>
      </c>
      <c r="B155" s="4" t="n">
        <v>600</v>
      </c>
    </row>
    <row r="156" spans="1:2">
      <c r="A156" s="3" t="s">
        <v>356</v>
      </c>
      <c r="B156" s="4" t="n">
        <v>4</v>
      </c>
    </row>
    <row r="157" spans="1:2">
      <c r="A157" s="12" t="n">
        <v>155</v>
      </c>
      <c r="B157" s="4" t="n">
        <v>50</v>
      </c>
    </row>
    <row r="158" spans="1:2">
      <c r="A158" s="12" t="n">
        <v>156</v>
      </c>
      <c r="B158" s="7" t="n">
        <v>7266</v>
      </c>
    </row>
    <row r="159" spans="1:2">
      <c r="A159" s="12" t="n">
        <v>157</v>
      </c>
      <c r="B159" s="7" t="n">
        <v>23746</v>
      </c>
    </row>
    <row r="160" spans="1:2">
      <c r="A160" s="3" t="s">
        <v>357</v>
      </c>
      <c r="B160" s="4" t="n">
        <v>360000</v>
      </c>
    </row>
    <row r="161" spans="1:2">
      <c r="A161" s="3" t="s">
        <v>358</v>
      </c>
      <c r="B161" s="9" t="n">
        <v>0.2</v>
      </c>
    </row>
    <row r="162" spans="1:2">
      <c r="A162" s="12" t="n">
        <v>160</v>
      </c>
      <c r="B162" s="7" t="n">
        <v>6342</v>
      </c>
    </row>
    <row r="163" spans="1:2">
      <c r="A163" s="12" t="n">
        <v>161</v>
      </c>
      <c r="B163" s="7" t="n">
        <v>29946</v>
      </c>
    </row>
    <row r="164" spans="1:2">
      <c r="A164" s="3" t="s">
        <v>359</v>
      </c>
      <c r="B164" s="4" t="n">
        <v>1765</v>
      </c>
    </row>
    <row r="165" spans="1:2">
      <c r="A165" s="12" t="n">
        <v>163</v>
      </c>
      <c r="B165" s="3" t="s">
        <v>239</v>
      </c>
    </row>
    <row r="166" spans="1:2">
      <c r="A166" s="3" t="s">
        <v>360</v>
      </c>
      <c r="B166" s="4" t="n">
        <v>592</v>
      </c>
    </row>
    <row r="167" spans="1:2">
      <c r="A167" s="3" t="s">
        <v>361</v>
      </c>
      <c r="B167" s="9" t="n">
        <v>1698.97</v>
      </c>
    </row>
    <row r="168" spans="1:2">
      <c r="A168" s="12" t="n">
        <v>166</v>
      </c>
      <c r="B168" s="3" t="s">
        <v>362</v>
      </c>
    </row>
    <row r="169" spans="1:2">
      <c r="A169" s="12" t="n">
        <v>167</v>
      </c>
      <c r="B169" s="7" t="n">
        <v>1005795</v>
      </c>
    </row>
    <row r="170" spans="1:2">
      <c r="A170" s="12" t="n">
        <v>168</v>
      </c>
      <c r="B170" s="3" t="s">
        <v>287</v>
      </c>
    </row>
    <row r="171" spans="1:2">
      <c r="A171" s="12" t="n">
        <v>169</v>
      </c>
      <c r="B171" s="7" t="n">
        <v>500000</v>
      </c>
    </row>
    <row r="172" spans="1:2">
      <c r="A172" s="12" t="n">
        <v>170</v>
      </c>
      <c r="B172" s="7" t="n">
        <v>30000000</v>
      </c>
    </row>
    <row r="173" spans="1:2">
      <c r="A173" s="3" t="s">
        <v>363</v>
      </c>
      <c r="B173" s="4" t="n">
        <v>684</v>
      </c>
    </row>
    <row r="174" spans="1:2">
      <c r="A174" s="3" t="s">
        <v>364</v>
      </c>
      <c r="B174" s="9" t="n">
        <v>1698.97</v>
      </c>
    </row>
    <row r="175" spans="1:2">
      <c r="A175" s="12" t="n">
        <v>173</v>
      </c>
      <c r="B175" s="3" t="s">
        <v>365</v>
      </c>
    </row>
    <row r="176" spans="1:2">
      <c r="A176" s="12" t="n">
        <v>174</v>
      </c>
      <c r="B176" s="7" t="n">
        <v>1162192</v>
      </c>
    </row>
    <row r="177" spans="1:2">
      <c r="A177" s="3" t="s">
        <v>366</v>
      </c>
      <c r="B177" s="4" t="n">
        <v>760</v>
      </c>
    </row>
    <row r="178" spans="1:2">
      <c r="A178" s="3" t="s">
        <v>367</v>
      </c>
      <c r="B178" s="7" t="n">
        <v>1700</v>
      </c>
    </row>
    <row r="179" spans="1:2">
      <c r="A179" s="12" t="n">
        <v>177</v>
      </c>
      <c r="B179" s="3" t="s">
        <v>368</v>
      </c>
    </row>
    <row r="180" spans="1:2">
      <c r="A180" s="12" t="n">
        <v>178</v>
      </c>
      <c r="B180" s="7" t="n">
        <v>1292000</v>
      </c>
    </row>
    <row r="181" spans="1:2">
      <c r="A181" s="3" t="s">
        <v>369</v>
      </c>
      <c r="B181" s="4" t="n">
        <v>183</v>
      </c>
    </row>
    <row r="182" spans="1:2">
      <c r="A182" s="3" t="s">
        <v>370</v>
      </c>
      <c r="B182" s="7" t="n">
        <v>1699</v>
      </c>
    </row>
    <row r="183" spans="1:2">
      <c r="A183" s="12" t="n">
        <v>181</v>
      </c>
      <c r="B183" s="3" t="s">
        <v>371</v>
      </c>
    </row>
    <row r="184" spans="1:2">
      <c r="A184" s="12" t="n">
        <v>182</v>
      </c>
      <c r="B184" s="7" t="n">
        <v>310977</v>
      </c>
    </row>
    <row r="185" spans="1:2">
      <c r="A185" s="3" t="s">
        <v>372</v>
      </c>
      <c r="B185" s="4" t="n">
        <v>417</v>
      </c>
    </row>
    <row r="186" spans="1:2">
      <c r="A186" s="3" t="s">
        <v>373</v>
      </c>
      <c r="B186" s="7" t="n">
        <v>1700</v>
      </c>
    </row>
    <row r="187" spans="1:2">
      <c r="A187" s="12" t="n">
        <v>185</v>
      </c>
      <c r="B187" s="7" t="n">
        <v>709087</v>
      </c>
    </row>
    <row r="188" spans="1:2">
      <c r="A188" s="3" t="s">
        <v>374</v>
      </c>
      <c r="B188" s="4" t="n">
        <v>516</v>
      </c>
    </row>
    <row r="189" spans="1:2">
      <c r="A189" s="12" t="n">
        <v>187</v>
      </c>
      <c r="B189" s="7" t="n">
        <v>1700</v>
      </c>
    </row>
    <row r="190" spans="1:2">
      <c r="A190" s="12" t="n">
        <v>188</v>
      </c>
      <c r="B190" s="7" t="n">
        <v>532084</v>
      </c>
    </row>
    <row r="191" spans="1:2">
      <c r="A191" s="3" t="s">
        <v>375</v>
      </c>
      <c r="B191" s="4" t="n">
        <v>588</v>
      </c>
    </row>
    <row r="192" spans="1:2">
      <c r="A192" s="12" t="n">
        <v>190</v>
      </c>
      <c r="B192" s="4" t="n">
        <v>6248672</v>
      </c>
    </row>
    <row r="193" spans="1:2">
      <c r="A193" s="12" t="n">
        <v>191</v>
      </c>
      <c r="B193" s="3" t="s">
        <v>266</v>
      </c>
    </row>
    <row r="194" spans="1:2">
      <c r="A194" s="12" t="n">
        <v>192</v>
      </c>
      <c r="B194" s="3" t="s">
        <v>376</v>
      </c>
    </row>
    <row r="195" spans="1:2">
      <c r="A195" s="12" t="n">
        <v>193</v>
      </c>
      <c r="B195" s="3" t="s">
        <v>377</v>
      </c>
    </row>
    <row r="196" spans="1:2">
      <c r="A196" s="12" t="n">
        <v>194</v>
      </c>
      <c r="B196" s="3" t="s">
        <v>378</v>
      </c>
    </row>
    <row r="197" spans="1:2">
      <c r="A197" s="12" t="n">
        <v>195</v>
      </c>
      <c r="B197" s="3" t="s">
        <v>379</v>
      </c>
    </row>
    <row r="198" spans="1:2">
      <c r="A198" s="12" t="n">
        <v>196</v>
      </c>
      <c r="B198" s="3" t="s">
        <v>380</v>
      </c>
    </row>
    <row r="199" spans="1:2">
      <c r="A199" s="3" t="s">
        <v>381</v>
      </c>
      <c r="B199" s="4" t="n">
        <v>1132</v>
      </c>
    </row>
    <row r="200" spans="1:2">
      <c r="A200" s="12" t="n">
        <v>198</v>
      </c>
      <c r="B200" s="4" t="n">
        <v>12026654</v>
      </c>
    </row>
    <row r="201" spans="1:2">
      <c r="A201" s="12" t="n">
        <v>199</v>
      </c>
      <c r="B201" s="7" t="n">
        <v>1786656</v>
      </c>
    </row>
    <row r="202" spans="1:2">
      <c r="A202" s="3" t="s">
        <v>382</v>
      </c>
      <c r="B202" s="4" t="n">
        <v>1051</v>
      </c>
    </row>
    <row r="203" spans="1:2">
      <c r="A203" s="12" t="n">
        <v>201</v>
      </c>
      <c r="B203" s="3" t="s">
        <v>224</v>
      </c>
    </row>
    <row r="204" spans="1:2">
      <c r="A204" s="12" t="n">
        <v>202</v>
      </c>
      <c r="B204" s="3" t="s">
        <v>383</v>
      </c>
    </row>
    <row r="205" spans="1:2">
      <c r="A205" s="12" t="n">
        <v>203</v>
      </c>
      <c r="B205" s="3" t="s">
        <v>384</v>
      </c>
    </row>
    <row r="206" spans="1:2">
      <c r="A206" s="12" t="n">
        <v>204</v>
      </c>
      <c r="B206" s="3" t="s">
        <v>266</v>
      </c>
    </row>
    <row r="207" spans="1:2">
      <c r="A207" s="12" t="n">
        <v>205</v>
      </c>
      <c r="B207" s="3" t="s">
        <v>376</v>
      </c>
    </row>
    <row r="208" spans="1:2">
      <c r="A208" s="12" t="n">
        <v>206</v>
      </c>
      <c r="B208" s="3" t="s">
        <v>377</v>
      </c>
    </row>
    <row r="209" spans="1:2">
      <c r="A209" s="12" t="n">
        <v>207</v>
      </c>
      <c r="B209" s="3" t="s">
        <v>224</v>
      </c>
    </row>
    <row r="210" spans="1:2">
      <c r="A210" s="12" t="n">
        <v>208</v>
      </c>
      <c r="B210" s="3" t="s">
        <v>383</v>
      </c>
    </row>
    <row r="211" spans="1:2">
      <c r="A211" s="12" t="n">
        <v>209</v>
      </c>
      <c r="B211" s="3" t="s">
        <v>384</v>
      </c>
    </row>
    <row r="212" spans="1:2">
      <c r="A212" s="12" t="n">
        <v>210</v>
      </c>
      <c r="B212" s="3" t="s">
        <v>224</v>
      </c>
    </row>
    <row r="213" spans="1:2">
      <c r="A213" s="12" t="n">
        <v>211</v>
      </c>
      <c r="B213" s="3" t="s">
        <v>383</v>
      </c>
    </row>
    <row r="214" spans="1:2">
      <c r="A214" s="12" t="n">
        <v>212</v>
      </c>
      <c r="B214" s="3" t="s">
        <v>384</v>
      </c>
    </row>
    <row r="215" spans="1:2">
      <c r="A215" s="3" t="s">
        <v>385</v>
      </c>
      <c r="B215" s="4" t="n">
        <v>1765</v>
      </c>
    </row>
    <row r="216" spans="1:2">
      <c r="A216" s="3" t="s">
        <v>386</v>
      </c>
      <c r="B216" s="9" t="n">
        <v>1698.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29"/>
  </cols>
  <sheetData>
    <row r="1" spans="1:2">
      <c r="A1" s="1" t="s">
        <v>387</v>
      </c>
      <c r="B1" s="2" t="s">
        <v>1</v>
      </c>
    </row>
    <row r="2" spans="1:2">
      <c r="B2" s="2" t="s">
        <v>388</v>
      </c>
    </row>
    <row r="3" spans="1:2">
      <c r="A3" s="3" t="s">
        <v>389</v>
      </c>
      <c r="B3" s="7" t="n">
        <v>250000</v>
      </c>
    </row>
    <row r="4" spans="1:2">
      <c r="A4" s="3" t="s">
        <v>390</v>
      </c>
      <c r="B4" s="4" t="n">
        <v>3750000</v>
      </c>
    </row>
    <row r="5" spans="1:2">
      <c r="A5" s="3" t="s">
        <v>391</v>
      </c>
      <c r="B5" s="9" t="n">
        <v>0.01</v>
      </c>
    </row>
    <row r="6" spans="1:2">
      <c r="A6" s="3" t="s">
        <v>392</v>
      </c>
      <c r="B6" s="4" t="n">
        <v>10</v>
      </c>
    </row>
    <row r="7" spans="1:2">
      <c r="A7" s="3" t="s">
        <v>393</v>
      </c>
      <c r="B7" s="7" t="n">
        <v>112324</v>
      </c>
    </row>
    <row r="8" spans="1:2">
      <c r="A8" s="3" t="s">
        <v>394</v>
      </c>
      <c r="B8" s="4" t="n">
        <v>432000</v>
      </c>
    </row>
    <row r="9" spans="1:2">
      <c r="A9" s="3" t="s">
        <v>395</v>
      </c>
      <c r="B9" s="4" t="n">
        <v>2750000</v>
      </c>
    </row>
    <row r="10" spans="1:2">
      <c r="A10" s="3" t="s">
        <v>396</v>
      </c>
      <c r="B10" s="9" t="n">
        <v>0.01</v>
      </c>
    </row>
    <row r="11" spans="1:2">
      <c r="A11" s="3" t="s">
        <v>397</v>
      </c>
      <c r="B11" s="4" t="n">
        <v>10</v>
      </c>
    </row>
    <row r="12" spans="1:2">
      <c r="A12" s="3" t="s">
        <v>398</v>
      </c>
      <c r="B12" s="7" t="n">
        <v>106084</v>
      </c>
    </row>
    <row r="13" spans="1:2">
      <c r="A13" s="3" t="s">
        <v>399</v>
      </c>
      <c r="B13" s="4" t="n">
        <v>408000</v>
      </c>
    </row>
    <row r="14" spans="1:2">
      <c r="A14" s="3" t="s">
        <v>400</v>
      </c>
      <c r="B14" s="4" t="n">
        <v>2000000</v>
      </c>
    </row>
    <row r="15" spans="1:2">
      <c r="A15" s="3" t="s">
        <v>401</v>
      </c>
      <c r="B15" s="9" t="n">
        <v>0.01</v>
      </c>
    </row>
    <row r="16" spans="1:2">
      <c r="A16" s="3" t="s">
        <v>402</v>
      </c>
      <c r="B16" s="4" t="n">
        <v>10</v>
      </c>
    </row>
    <row r="17" spans="1:2">
      <c r="A17" s="3" t="s">
        <v>403</v>
      </c>
      <c r="B17" s="4" t="n">
        <v>2</v>
      </c>
    </row>
    <row r="18" spans="1:2">
      <c r="A18" s="3" t="s">
        <v>404</v>
      </c>
      <c r="B18" s="7" t="n">
        <v>3152</v>
      </c>
    </row>
    <row r="19" spans="1:2">
      <c r="A19" s="3" t="s">
        <v>405</v>
      </c>
      <c r="B19" s="4" t="n">
        <v>12121</v>
      </c>
    </row>
    <row r="20" spans="1:2">
      <c r="A20" s="3" t="s">
        <v>406</v>
      </c>
      <c r="B20" s="7" t="n">
        <v>59888</v>
      </c>
    </row>
    <row r="21" spans="1:2">
      <c r="A21" s="3" t="s">
        <v>407</v>
      </c>
      <c r="B21" s="4" t="n">
        <v>339388</v>
      </c>
    </row>
    <row r="22" spans="1:2">
      <c r="A22" s="3" t="s">
        <v>408</v>
      </c>
      <c r="B22" s="7" t="n">
        <v>13254</v>
      </c>
    </row>
    <row r="23" spans="1:2">
      <c r="A23" s="3" t="s">
        <v>409</v>
      </c>
      <c r="B23" s="4" t="n">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29</v>
      </c>
    </row>
    <row r="2" spans="1:3">
      <c r="A2" s="3" t="s">
        <v>55</v>
      </c>
      <c r="B2" s="4" t="n">
        <v>20000000</v>
      </c>
      <c r="C2" s="4" t="n">
        <v>20000000</v>
      </c>
    </row>
    <row r="3" spans="1:3">
      <c r="A3" s="3" t="s">
        <v>56</v>
      </c>
      <c r="B3" s="8" t="n">
        <v>0.001</v>
      </c>
      <c r="C3" s="8" t="n">
        <v>0.001</v>
      </c>
    </row>
    <row r="4" spans="1:3">
      <c r="A4" s="3" t="s">
        <v>57</v>
      </c>
      <c r="B4" s="4" t="n">
        <v>500000000</v>
      </c>
      <c r="C4" s="4" t="n">
        <v>500000000</v>
      </c>
    </row>
    <row r="5" spans="1:3">
      <c r="A5" s="3" t="s">
        <v>58</v>
      </c>
      <c r="B5" s="8" t="n">
        <v>0.001</v>
      </c>
      <c r="C5" s="8" t="n">
        <v>0.001</v>
      </c>
    </row>
    <row r="6" spans="1:3">
      <c r="A6" s="3" t="s">
        <v>59</v>
      </c>
      <c r="B6" s="4" t="n">
        <v>114180828</v>
      </c>
      <c r="C6" s="4" t="n">
        <v>114180828</v>
      </c>
    </row>
    <row r="7" spans="1:3">
      <c r="A7" s="3" t="s">
        <v>60</v>
      </c>
      <c r="B7" s="4" t="n">
        <v>114180828</v>
      </c>
      <c r="C7" s="4" t="n">
        <v>114180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37"/>
  </cols>
  <sheetData>
    <row r="1" spans="1:2">
      <c r="A1" s="1" t="s">
        <v>410</v>
      </c>
      <c r="B1" s="2" t="s">
        <v>1</v>
      </c>
    </row>
    <row r="2" spans="1:2">
      <c r="B2" s="2" t="s">
        <v>411</v>
      </c>
    </row>
    <row r="3" spans="1:2">
      <c r="A3" s="3" t="s">
        <v>412</v>
      </c>
      <c r="B3" s="4" t="n">
        <v>1693750</v>
      </c>
    </row>
    <row r="4" spans="1:2">
      <c r="A4" s="3" t="s">
        <v>413</v>
      </c>
      <c r="B4" s="9" t="n">
        <v>0.2</v>
      </c>
    </row>
    <row r="5" spans="1:2">
      <c r="A5" s="3" t="s">
        <v>414</v>
      </c>
      <c r="B5" s="7" t="n">
        <v>338500</v>
      </c>
    </row>
    <row r="6" spans="1:2">
      <c r="A6" s="3" t="s">
        <v>415</v>
      </c>
      <c r="B6" s="9" t="n">
        <v>0.2</v>
      </c>
    </row>
    <row r="7" spans="1:2">
      <c r="A7" s="3" t="s">
        <v>416</v>
      </c>
      <c r="B7" s="4" t="n">
        <v>27</v>
      </c>
    </row>
    <row r="8" spans="1:2">
      <c r="A8" s="3" t="s">
        <v>417</v>
      </c>
      <c r="B8" s="4" t="n">
        <v>288830</v>
      </c>
    </row>
    <row r="9" spans="1:2">
      <c r="A9" s="3" t="s">
        <v>418</v>
      </c>
      <c r="B9" s="9" t="n">
        <v>0.16</v>
      </c>
    </row>
    <row r="10" spans="1:2">
      <c r="A10" s="3" t="s">
        <v>419</v>
      </c>
      <c r="B10" s="7" t="n">
        <v>250000</v>
      </c>
    </row>
    <row r="11" spans="1:2">
      <c r="A11" s="3" t="s">
        <v>420</v>
      </c>
      <c r="B11" s="4" t="n">
        <v>12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421</v>
      </c>
      <c r="B1" s="2" t="s">
        <v>1</v>
      </c>
    </row>
    <row r="2" spans="1:2">
      <c r="B2" s="2" t="s">
        <v>248</v>
      </c>
    </row>
    <row r="3" spans="1:2">
      <c r="A3" s="3" t="s">
        <v>422</v>
      </c>
      <c r="B3" s="7" t="n">
        <v>24818</v>
      </c>
    </row>
    <row r="4" spans="1:2">
      <c r="A4" s="3" t="s">
        <v>423</v>
      </c>
      <c r="B4" s="4" t="n">
        <v>14692</v>
      </c>
    </row>
    <row r="5" spans="1:2">
      <c r="A5" s="3" t="s">
        <v>424</v>
      </c>
      <c r="B5" s="4" t="n">
        <v>6709</v>
      </c>
    </row>
    <row r="6" spans="1:2">
      <c r="A6" s="3" t="s">
        <v>425</v>
      </c>
      <c r="B6" s="4" t="n">
        <v>0</v>
      </c>
    </row>
    <row r="7" spans="1:2">
      <c r="A7" s="3" t="s">
        <v>426</v>
      </c>
      <c r="B7" s="4" t="n">
        <v>3801</v>
      </c>
    </row>
    <row r="8" spans="1:2">
      <c r="A8" s="3" t="s">
        <v>427</v>
      </c>
      <c r="B8" s="4" t="n">
        <v>6314</v>
      </c>
    </row>
    <row r="9" spans="1:2">
      <c r="A9" s="3" t="s">
        <v>428</v>
      </c>
      <c r="B9" s="4" t="n">
        <v>124835</v>
      </c>
    </row>
    <row r="10" spans="1:2">
      <c r="A10" s="3" t="s">
        <v>429</v>
      </c>
      <c r="B10" s="4" t="n">
        <v>150466</v>
      </c>
    </row>
    <row r="11" spans="1:2">
      <c r="A11" s="3" t="s">
        <v>430</v>
      </c>
      <c r="B11" s="4" t="n">
        <v>31217</v>
      </c>
    </row>
    <row r="12" spans="1:2">
      <c r="A12" s="3" t="s">
        <v>431</v>
      </c>
      <c r="B12" s="4" t="n">
        <v>20267</v>
      </c>
    </row>
    <row r="13" spans="1:2">
      <c r="A13" s="3" t="s">
        <v>432</v>
      </c>
      <c r="B13" s="4" t="n">
        <v>10956</v>
      </c>
    </row>
    <row r="14" spans="1:2">
      <c r="A14" s="3" t="s">
        <v>433</v>
      </c>
      <c r="B14" s="4" t="n">
        <v>11005</v>
      </c>
    </row>
    <row r="15" spans="1:2">
      <c r="A15" s="3" t="s">
        <v>434</v>
      </c>
      <c r="B15" s="4" t="n">
        <v>41645</v>
      </c>
    </row>
    <row r="16" spans="1:2">
      <c r="A16" s="3" t="s">
        <v>435</v>
      </c>
      <c r="B16" s="4" t="n">
        <v>72727</v>
      </c>
    </row>
    <row r="17" spans="1:2">
      <c r="A17" s="3" t="s">
        <v>436</v>
      </c>
      <c r="B17" s="4" t="n">
        <v>243981</v>
      </c>
    </row>
    <row r="18" spans="1:2">
      <c r="A18" s="3" t="s">
        <v>437</v>
      </c>
      <c r="B18" s="7" t="n">
        <v>2754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38</v>
      </c>
      <c r="B1" s="2" t="s">
        <v>1</v>
      </c>
    </row>
    <row r="2" spans="1:2">
      <c r="B2" s="2" t="s">
        <v>248</v>
      </c>
    </row>
    <row r="3" spans="1:2">
      <c r="A3" s="3" t="s">
        <v>439</v>
      </c>
      <c r="B3" s="7" t="n">
        <v>15</v>
      </c>
    </row>
    <row r="4" spans="1:2">
      <c r="A4" s="3" t="s">
        <v>440</v>
      </c>
      <c r="B4" s="4" t="n">
        <v>3</v>
      </c>
    </row>
    <row r="5" spans="1:2">
      <c r="A5" s="3" t="s">
        <v>441</v>
      </c>
      <c r="B5" s="4" t="n">
        <v>4</v>
      </c>
    </row>
    <row r="6" spans="1:2">
      <c r="A6" s="3" t="s">
        <v>442</v>
      </c>
      <c r="B6" s="4" t="n">
        <v>3</v>
      </c>
    </row>
    <row r="7" spans="1:2">
      <c r="A7" s="3" t="s">
        <v>443</v>
      </c>
      <c r="B7" s="7"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8"/>
    <col customWidth="1" max="2" min="2" width="21"/>
  </cols>
  <sheetData>
    <row r="1" spans="1:2">
      <c r="A1" s="1" t="s">
        <v>444</v>
      </c>
      <c r="B1" s="2" t="s">
        <v>1</v>
      </c>
    </row>
    <row r="2" spans="1:2">
      <c r="B2" s="2" t="s">
        <v>248</v>
      </c>
    </row>
    <row r="3" spans="1:2">
      <c r="A3" s="3" t="s">
        <v>445</v>
      </c>
      <c r="B3" s="7" t="n">
        <v>3496</v>
      </c>
    </row>
    <row r="4" spans="1:2">
      <c r="A4" s="3" t="s">
        <v>446</v>
      </c>
      <c r="B4" s="4" t="n">
        <v>26489</v>
      </c>
    </row>
    <row r="5" spans="1:2">
      <c r="A5" s="3" t="s">
        <v>447</v>
      </c>
      <c r="B5" s="4" t="n">
        <v>44432</v>
      </c>
    </row>
    <row r="6" spans="1:2">
      <c r="A6" s="3" t="s">
        <v>448</v>
      </c>
      <c r="B6" s="4" t="n">
        <v>74417</v>
      </c>
    </row>
    <row r="7" spans="1:2">
      <c r="A7" s="3" t="s">
        <v>449</v>
      </c>
      <c r="B7" s="4" t="n">
        <v>207</v>
      </c>
    </row>
    <row r="8" spans="1:2">
      <c r="A8" s="3" t="s">
        <v>450</v>
      </c>
      <c r="B8" s="4" t="n">
        <v>1565</v>
      </c>
    </row>
    <row r="9" spans="1:2">
      <c r="A9" s="3" t="s">
        <v>451</v>
      </c>
      <c r="B9" s="4" t="n">
        <v>2625</v>
      </c>
    </row>
    <row r="10" spans="1:2">
      <c r="A10" s="3" t="s">
        <v>452</v>
      </c>
      <c r="B10" s="4" t="n">
        <v>4397</v>
      </c>
    </row>
    <row r="11" spans="1:2">
      <c r="A11" s="3" t="s">
        <v>453</v>
      </c>
      <c r="B11" s="4" t="n">
        <v>3703</v>
      </c>
    </row>
    <row r="12" spans="1:2">
      <c r="A12" s="3" t="s">
        <v>454</v>
      </c>
      <c r="B12" s="4" t="n">
        <v>28054</v>
      </c>
    </row>
    <row r="13" spans="1:2">
      <c r="A13" s="3" t="s">
        <v>455</v>
      </c>
      <c r="B13" s="4" t="n">
        <v>47057</v>
      </c>
    </row>
    <row r="14" spans="1:2">
      <c r="A14" s="3" t="s">
        <v>456</v>
      </c>
      <c r="B14" s="4" t="n">
        <v>78814</v>
      </c>
    </row>
    <row r="15" spans="1:2">
      <c r="A15" s="3" t="s">
        <v>457</v>
      </c>
      <c r="B15" s="4" t="n">
        <v>404</v>
      </c>
    </row>
    <row r="16" spans="1:2">
      <c r="A16" s="3" t="s">
        <v>458</v>
      </c>
      <c r="B16" s="4" t="n">
        <v>10645</v>
      </c>
    </row>
    <row r="17" spans="1:2">
      <c r="A17" s="3" t="s">
        <v>459</v>
      </c>
      <c r="B17" s="4" t="n">
        <v>7924</v>
      </c>
    </row>
    <row r="18" spans="1:2">
      <c r="A18" s="3" t="s">
        <v>460</v>
      </c>
      <c r="B18" s="4" t="n">
        <v>18973</v>
      </c>
    </row>
    <row r="19" spans="1:2">
      <c r="A19" s="3" t="s">
        <v>461</v>
      </c>
      <c r="B19" s="4" t="n">
        <v>99</v>
      </c>
    </row>
    <row r="20" spans="1:2">
      <c r="A20" s="3" t="s">
        <v>462</v>
      </c>
      <c r="B20" s="4" t="n">
        <v>1837</v>
      </c>
    </row>
    <row r="21" spans="1:2">
      <c r="A21" s="3" t="s">
        <v>463</v>
      </c>
      <c r="B21" s="4" t="n">
        <v>1418</v>
      </c>
    </row>
    <row r="22" spans="1:2">
      <c r="A22" s="3" t="s">
        <v>464</v>
      </c>
      <c r="B22" s="4" t="n">
        <v>3354</v>
      </c>
    </row>
    <row r="23" spans="1:2">
      <c r="A23" s="3" t="s">
        <v>465</v>
      </c>
      <c r="B23" s="4" t="n">
        <v>28</v>
      </c>
    </row>
    <row r="24" spans="1:2">
      <c r="A24" s="3" t="s">
        <v>466</v>
      </c>
      <c r="B24" s="4" t="n">
        <v>681</v>
      </c>
    </row>
    <row r="25" spans="1:2">
      <c r="A25" s="3" t="s">
        <v>467</v>
      </c>
      <c r="B25" s="4" t="n">
        <v>508</v>
      </c>
    </row>
    <row r="26" spans="1:2">
      <c r="A26" s="3" t="s">
        <v>468</v>
      </c>
      <c r="B26" s="4" t="n">
        <v>1217</v>
      </c>
    </row>
    <row r="27" spans="1:2">
      <c r="A27" s="3" t="s">
        <v>469</v>
      </c>
      <c r="B27" s="4" t="n">
        <v>531</v>
      </c>
    </row>
    <row r="28" spans="1:2">
      <c r="A28" s="3" t="s">
        <v>470</v>
      </c>
      <c r="B28" s="4" t="n">
        <v>13163</v>
      </c>
    </row>
    <row r="29" spans="1:2">
      <c r="A29" s="3" t="s">
        <v>471</v>
      </c>
      <c r="B29" s="4" t="n">
        <v>9850</v>
      </c>
    </row>
    <row r="30" spans="1:2">
      <c r="A30" s="3" t="s">
        <v>472</v>
      </c>
      <c r="B30" s="4" t="n">
        <v>23544</v>
      </c>
    </row>
    <row r="31" spans="1:2">
      <c r="A31" s="3" t="s">
        <v>473</v>
      </c>
      <c r="B31" s="4" t="n">
        <v>3902</v>
      </c>
    </row>
    <row r="32" spans="1:2">
      <c r="A32" s="3" t="s">
        <v>474</v>
      </c>
      <c r="B32" s="4" t="n">
        <v>15844</v>
      </c>
    </row>
    <row r="33" spans="1:2">
      <c r="A33" s="3" t="s">
        <v>475</v>
      </c>
      <c r="B33" s="4" t="n">
        <v>36508</v>
      </c>
    </row>
    <row r="34" spans="1:2">
      <c r="A34" s="3" t="s">
        <v>476</v>
      </c>
      <c r="B34" s="4" t="n">
        <v>55444</v>
      </c>
    </row>
    <row r="35" spans="1:2">
      <c r="A35" s="3" t="s">
        <v>477</v>
      </c>
      <c r="B35" s="4" t="n">
        <v>3172</v>
      </c>
    </row>
    <row r="36" spans="1:2">
      <c r="A36" s="3" t="s">
        <v>478</v>
      </c>
      <c r="B36" s="4" t="n">
        <v>14891</v>
      </c>
    </row>
    <row r="37" spans="1:2">
      <c r="A37" s="3" t="s">
        <v>479</v>
      </c>
      <c r="B37" s="4" t="n">
        <v>37207</v>
      </c>
    </row>
    <row r="38" spans="1:2">
      <c r="A38" s="3" t="s">
        <v>480</v>
      </c>
      <c r="B38" s="7" t="n">
        <v>55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1"/>
  </cols>
  <sheetData>
    <row r="1" spans="1:2">
      <c r="A1" s="1" t="s">
        <v>481</v>
      </c>
      <c r="B1" s="2" t="s">
        <v>1</v>
      </c>
    </row>
    <row r="2" spans="1:2">
      <c r="B2" s="2" t="s">
        <v>248</v>
      </c>
    </row>
    <row r="3" spans="1:2">
      <c r="A3" s="3" t="s">
        <v>482</v>
      </c>
      <c r="B3" s="7" t="n">
        <v>1213397</v>
      </c>
    </row>
    <row r="4" spans="1:2">
      <c r="A4" s="3" t="s">
        <v>483</v>
      </c>
      <c r="B4" s="4" t="n">
        <v>0</v>
      </c>
    </row>
    <row r="5" spans="1:2">
      <c r="A5" s="3" t="s">
        <v>484</v>
      </c>
      <c r="B5" s="4" t="n">
        <v>1213397</v>
      </c>
    </row>
    <row r="6" spans="1:2">
      <c r="A6" s="3" t="s">
        <v>485</v>
      </c>
      <c r="B6" s="4" t="n">
        <v>-852418</v>
      </c>
    </row>
    <row r="7" spans="1:2">
      <c r="A7" s="3" t="s">
        <v>486</v>
      </c>
      <c r="B7" s="4" t="n">
        <v>0</v>
      </c>
    </row>
    <row r="8" spans="1:2">
      <c r="A8" s="3" t="s">
        <v>487</v>
      </c>
      <c r="B8" s="4" t="n">
        <v>-852418</v>
      </c>
    </row>
    <row r="9" spans="1:2">
      <c r="A9" s="3" t="s">
        <v>488</v>
      </c>
      <c r="B9" s="4" t="n">
        <v>360979</v>
      </c>
    </row>
    <row r="10" spans="1:2">
      <c r="A10" s="3" t="s">
        <v>489</v>
      </c>
      <c r="B10" s="4" t="n">
        <v>0</v>
      </c>
    </row>
    <row r="11" spans="1:2">
      <c r="A11" s="3" t="s">
        <v>490</v>
      </c>
      <c r="B11" s="4" t="n">
        <v>360979</v>
      </c>
    </row>
    <row r="12" spans="1:2">
      <c r="A12" s="3" t="s">
        <v>491</v>
      </c>
      <c r="B12" s="4" t="n">
        <v>368496</v>
      </c>
    </row>
    <row r="13" spans="1:2">
      <c r="A13" s="3" t="s">
        <v>492</v>
      </c>
      <c r="B13" s="4" t="n">
        <v>64098</v>
      </c>
    </row>
    <row r="14" spans="1:2">
      <c r="A14" s="3" t="s">
        <v>493</v>
      </c>
      <c r="B14" s="4" t="n">
        <v>432594</v>
      </c>
    </row>
    <row r="15" spans="1:2">
      <c r="A15" s="3" t="s">
        <v>494</v>
      </c>
      <c r="B15" s="4" t="n">
        <v>729475</v>
      </c>
    </row>
    <row r="16" spans="1:2">
      <c r="A16" s="3" t="s">
        <v>495</v>
      </c>
      <c r="B16" s="4" t="n">
        <v>64098</v>
      </c>
    </row>
    <row r="17" spans="1:2">
      <c r="A17" s="3" t="s">
        <v>496</v>
      </c>
      <c r="B17" s="7" t="n">
        <v>7935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248</v>
      </c>
    </row>
    <row r="3" spans="1:2">
      <c r="A3" s="3" t="s">
        <v>498</v>
      </c>
      <c r="B3" s="13" t="n">
        <v>1.2</v>
      </c>
    </row>
    <row r="4" spans="1:2">
      <c r="A4" s="3" t="s">
        <v>499</v>
      </c>
      <c r="B4" s="13" t="n">
        <v>9.1</v>
      </c>
    </row>
    <row r="5" spans="1:2">
      <c r="A5" s="3" t="s">
        <v>500</v>
      </c>
      <c r="B5" s="7" t="n">
        <v>3</v>
      </c>
    </row>
    <row r="6" spans="1:2">
      <c r="A6" s="3" t="s">
        <v>501</v>
      </c>
      <c r="B6" s="7" t="n">
        <v>10</v>
      </c>
    </row>
    <row r="7" spans="1:2">
      <c r="A7" s="3" t="s">
        <v>502</v>
      </c>
      <c r="B7" s="11" t="n">
        <v>0.65</v>
      </c>
    </row>
    <row r="8" spans="1:2">
      <c r="A8" s="3" t="s">
        <v>503</v>
      </c>
      <c r="B8" s="3" t="s">
        <v>504</v>
      </c>
    </row>
    <row r="9" spans="1:2">
      <c r="A9" s="3" t="s">
        <v>505</v>
      </c>
      <c r="B9" s="11" t="n">
        <v>0.73</v>
      </c>
    </row>
    <row r="10" spans="1:2">
      <c r="A10" s="3" t="s">
        <v>506</v>
      </c>
      <c r="B10" s="3" t="s">
        <v>507</v>
      </c>
    </row>
    <row r="11" spans="1:2">
      <c r="A11" s="3" t="s">
        <v>508</v>
      </c>
      <c r="B11" s="11" t="n">
        <v>67.76000000000001</v>
      </c>
    </row>
    <row r="12" spans="1:2">
      <c r="A12" s="3" t="s">
        <v>509</v>
      </c>
      <c r="B12" s="3" t="s">
        <v>510</v>
      </c>
    </row>
    <row r="13" spans="1:2">
      <c r="A13" s="3" t="s">
        <v>511</v>
      </c>
      <c r="B13" s="11" t="n">
        <v>65.98999999999999</v>
      </c>
    </row>
    <row r="14" spans="1:2">
      <c r="A14" s="3" t="s">
        <v>512</v>
      </c>
      <c r="B14" s="3" t="s">
        <v>513</v>
      </c>
    </row>
    <row r="15" spans="1:2">
      <c r="A15" s="3" t="s">
        <v>514</v>
      </c>
      <c r="B15" s="7" t="n">
        <v>0</v>
      </c>
    </row>
    <row r="16" spans="1:2">
      <c r="A16" s="3" t="s">
        <v>515</v>
      </c>
      <c r="B16" s="3" t="s">
        <v>516</v>
      </c>
    </row>
    <row r="17" spans="1:2">
      <c r="A17" s="3" t="s">
        <v>517</v>
      </c>
      <c r="B17" s="7" t="n">
        <v>0</v>
      </c>
    </row>
    <row r="18" spans="1:2">
      <c r="A18" s="3" t="s">
        <v>518</v>
      </c>
      <c r="B18" s="3" t="s">
        <v>516</v>
      </c>
    </row>
    <row r="19" spans="1:2">
      <c r="A19" s="3" t="s">
        <v>519</v>
      </c>
      <c r="B19" s="7" t="n">
        <v>0</v>
      </c>
    </row>
    <row r="20" spans="1:2">
      <c r="A20" s="3" t="s">
        <v>520</v>
      </c>
      <c r="B20" s="3" t="s">
        <v>516</v>
      </c>
    </row>
    <row r="21" spans="1:2">
      <c r="A21" s="3" t="s">
        <v>521</v>
      </c>
      <c r="B21" s="7" t="n">
        <v>0</v>
      </c>
    </row>
    <row r="22" spans="1:2">
      <c r="A22" s="3" t="s">
        <v>522</v>
      </c>
      <c r="B22" s="3" t="s">
        <v>5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2"/>
    <col customWidth="1" max="2" min="2" width="21"/>
  </cols>
  <sheetData>
    <row r="1" spans="1:2">
      <c r="A1" s="1" t="s">
        <v>523</v>
      </c>
      <c r="B1" s="2" t="s">
        <v>1</v>
      </c>
    </row>
    <row r="2" spans="1:2">
      <c r="B2" s="2" t="s">
        <v>248</v>
      </c>
    </row>
    <row r="3" spans="1:2">
      <c r="A3" s="3" t="s">
        <v>524</v>
      </c>
      <c r="B3" s="7" t="n">
        <v>14237075</v>
      </c>
    </row>
    <row r="4" spans="1:2">
      <c r="A4" s="3" t="s">
        <v>525</v>
      </c>
      <c r="B4" s="11" t="n">
        <v>0.01</v>
      </c>
    </row>
    <row r="5" spans="1:2">
      <c r="A5" s="3" t="s">
        <v>526</v>
      </c>
      <c r="B5" s="7" t="n">
        <v>-481179</v>
      </c>
    </row>
    <row r="6" spans="1:2">
      <c r="A6" s="3" t="s">
        <v>527</v>
      </c>
      <c r="B6" s="11" t="n">
        <v>0.01</v>
      </c>
    </row>
    <row r="7" spans="1:2">
      <c r="A7" s="3" t="s">
        <v>528</v>
      </c>
      <c r="B7" s="7" t="n">
        <v>-100000</v>
      </c>
    </row>
    <row r="8" spans="1:2">
      <c r="A8" s="3" t="s">
        <v>529</v>
      </c>
      <c r="B8" s="11" t="n">
        <v>0.01</v>
      </c>
    </row>
    <row r="9" spans="1:2">
      <c r="A9" s="3" t="s">
        <v>530</v>
      </c>
      <c r="B9" s="7" t="n">
        <v>150000</v>
      </c>
    </row>
    <row r="10" spans="1:2">
      <c r="A10" s="3" t="s">
        <v>531</v>
      </c>
      <c r="B10" s="11" t="n">
        <v>0.2</v>
      </c>
    </row>
    <row r="11" spans="1:2">
      <c r="A11" s="3" t="s">
        <v>532</v>
      </c>
      <c r="B11" s="7" t="n">
        <v>1610000</v>
      </c>
    </row>
    <row r="12" spans="1:2">
      <c r="A12" s="3" t="s">
        <v>533</v>
      </c>
      <c r="B12" s="11" t="n">
        <v>0.2</v>
      </c>
    </row>
    <row r="13" spans="1:2">
      <c r="A13" s="3" t="s">
        <v>534</v>
      </c>
      <c r="B13" s="7" t="n">
        <v>120000</v>
      </c>
    </row>
    <row r="14" spans="1:2">
      <c r="A14" s="3" t="s">
        <v>535</v>
      </c>
      <c r="B14" s="11" t="n">
        <v>0.2</v>
      </c>
    </row>
    <row r="15" spans="1:2">
      <c r="A15" s="3" t="s">
        <v>536</v>
      </c>
      <c r="B15" s="7" t="n">
        <v>150000</v>
      </c>
    </row>
    <row r="16" spans="1:2">
      <c r="A16" s="3" t="s">
        <v>537</v>
      </c>
      <c r="B16" s="11" t="n">
        <v>0.2</v>
      </c>
    </row>
    <row r="17" spans="1:2">
      <c r="A17" s="3" t="s">
        <v>538</v>
      </c>
      <c r="B17" s="7" t="n">
        <v>50000</v>
      </c>
    </row>
    <row r="18" spans="1:2">
      <c r="A18" s="3" t="s">
        <v>539</v>
      </c>
      <c r="B18" s="11" t="n">
        <v>0.2</v>
      </c>
    </row>
    <row r="19" spans="1:2">
      <c r="A19" s="3" t="s">
        <v>540</v>
      </c>
      <c r="B19" s="7" t="n">
        <v>125000</v>
      </c>
    </row>
    <row r="20" spans="1:2">
      <c r="A20" s="3" t="s">
        <v>541</v>
      </c>
      <c r="B20" s="11" t="n">
        <v>0.2</v>
      </c>
    </row>
    <row r="21" spans="1:2">
      <c r="A21" s="3" t="s">
        <v>542</v>
      </c>
      <c r="B21" s="7" t="n">
        <v>100000</v>
      </c>
    </row>
    <row r="22" spans="1:2">
      <c r="A22" s="3" t="s">
        <v>543</v>
      </c>
      <c r="B22" s="11" t="n">
        <v>0.2</v>
      </c>
    </row>
    <row r="23" spans="1:2">
      <c r="A23" s="3" t="s">
        <v>544</v>
      </c>
      <c r="B23" s="7" t="n">
        <v>15960896</v>
      </c>
    </row>
    <row r="24" spans="1:2">
      <c r="A24" s="3" t="s">
        <v>545</v>
      </c>
      <c r="B24" s="11" t="n">
        <v>0.04</v>
      </c>
    </row>
    <row r="25" spans="1:2">
      <c r="A25" s="3" t="s">
        <v>546</v>
      </c>
      <c r="B25" s="7" t="n">
        <v>50000</v>
      </c>
    </row>
    <row r="26" spans="1:2">
      <c r="A26" s="3" t="s">
        <v>547</v>
      </c>
      <c r="B26" s="11" t="n">
        <v>0.2</v>
      </c>
    </row>
    <row r="27" spans="1:2">
      <c r="A27" s="3" t="s">
        <v>548</v>
      </c>
      <c r="B27" s="7" t="n">
        <v>75000</v>
      </c>
    </row>
    <row r="28" spans="1:2">
      <c r="A28" s="3" t="s">
        <v>549</v>
      </c>
      <c r="B28" s="11" t="n">
        <v>0.2</v>
      </c>
    </row>
    <row r="29" spans="1:2">
      <c r="A29" s="3" t="s">
        <v>550</v>
      </c>
      <c r="B29" s="7" t="n">
        <v>150000</v>
      </c>
    </row>
    <row r="30" spans="1:2">
      <c r="A30" s="3" t="s">
        <v>551</v>
      </c>
      <c r="B30" s="11" t="n">
        <v>0.2</v>
      </c>
    </row>
    <row r="31" spans="1:2">
      <c r="A31" s="3" t="s">
        <v>552</v>
      </c>
      <c r="B31" s="7" t="n">
        <v>800000</v>
      </c>
    </row>
    <row r="32" spans="1:2">
      <c r="A32" s="3" t="s">
        <v>553</v>
      </c>
      <c r="B32" s="11" t="n">
        <v>0.2</v>
      </c>
    </row>
    <row r="33" spans="1:2">
      <c r="A33" s="3" t="s">
        <v>554</v>
      </c>
      <c r="B33" s="7" t="n">
        <v>-50000</v>
      </c>
    </row>
    <row r="34" spans="1:2">
      <c r="A34" s="3" t="s">
        <v>555</v>
      </c>
      <c r="B34" s="11" t="n">
        <v>0.01</v>
      </c>
    </row>
    <row r="35" spans="1:2">
      <c r="A35" s="3" t="s">
        <v>556</v>
      </c>
      <c r="B35" s="7" t="n">
        <v>360000</v>
      </c>
    </row>
    <row r="36" spans="1:2">
      <c r="A36" s="3" t="s">
        <v>557</v>
      </c>
      <c r="B36" s="11" t="n">
        <v>0.2</v>
      </c>
    </row>
    <row r="37" spans="1:2">
      <c r="A37" s="3" t="s">
        <v>558</v>
      </c>
      <c r="B37" s="7" t="n">
        <v>17345896</v>
      </c>
    </row>
    <row r="38" spans="1:2">
      <c r="A38" s="3" t="s">
        <v>559</v>
      </c>
      <c r="B38" s="11" t="n">
        <v>0.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0</v>
      </c>
      <c r="B1" s="2" t="s">
        <v>1</v>
      </c>
      <c r="C1" s="2" t="s">
        <v>191</v>
      </c>
    </row>
    <row r="2" spans="1:3">
      <c r="B2" s="2" t="s">
        <v>248</v>
      </c>
      <c r="C2" s="2" t="s">
        <v>561</v>
      </c>
    </row>
    <row r="3" spans="1:3">
      <c r="A3" s="3" t="s">
        <v>562</v>
      </c>
      <c r="B3" s="11" t="n">
        <v>0.01</v>
      </c>
    </row>
    <row r="4" spans="1:3">
      <c r="A4" s="3" t="s">
        <v>563</v>
      </c>
      <c r="B4" s="7" t="n">
        <v>9750000</v>
      </c>
    </row>
    <row r="5" spans="1:3">
      <c r="A5" s="3" t="s">
        <v>564</v>
      </c>
      <c r="B5" s="11" t="n">
        <v>0.01</v>
      </c>
    </row>
    <row r="6" spans="1:3">
      <c r="A6" s="3" t="s">
        <v>565</v>
      </c>
      <c r="B6" s="11" t="n">
        <v>5.42</v>
      </c>
    </row>
    <row r="7" spans="1:3">
      <c r="A7" s="3" t="s">
        <v>566</v>
      </c>
      <c r="B7" s="7" t="n">
        <v>9750000</v>
      </c>
    </row>
    <row r="8" spans="1:3">
      <c r="A8" s="3" t="s">
        <v>567</v>
      </c>
      <c r="B8" s="11" t="n">
        <v>0.01</v>
      </c>
    </row>
    <row r="9" spans="1:3">
      <c r="A9" s="3" t="s">
        <v>568</v>
      </c>
      <c r="B9" s="11" t="n">
        <v>5.42</v>
      </c>
    </row>
    <row r="10" spans="1:3">
      <c r="A10" s="3" t="s">
        <v>569</v>
      </c>
      <c r="B10" s="11" t="n">
        <v>0.01</v>
      </c>
    </row>
    <row r="11" spans="1:3">
      <c r="A11" s="3" t="s">
        <v>570</v>
      </c>
      <c r="B11" s="7" t="n">
        <v>481179</v>
      </c>
    </row>
    <row r="12" spans="1:3">
      <c r="A12" s="3" t="s">
        <v>571</v>
      </c>
      <c r="B12" s="11" t="n">
        <v>0.01</v>
      </c>
    </row>
    <row r="13" spans="1:3">
      <c r="A13" s="3" t="s">
        <v>572</v>
      </c>
      <c r="B13" s="11" t="n">
        <v>1.16</v>
      </c>
    </row>
    <row r="14" spans="1:3">
      <c r="A14" s="3" t="s">
        <v>573</v>
      </c>
      <c r="B14" s="7" t="n">
        <v>240589</v>
      </c>
    </row>
    <row r="15" spans="1:3">
      <c r="A15" s="3" t="s">
        <v>574</v>
      </c>
      <c r="B15" s="11" t="n">
        <v>0.01</v>
      </c>
    </row>
    <row r="16" spans="1:3">
      <c r="A16" s="3" t="s">
        <v>575</v>
      </c>
      <c r="B16" s="11" t="n">
        <v>1.16</v>
      </c>
    </row>
    <row r="17" spans="1:3">
      <c r="A17" s="3" t="s">
        <v>576</v>
      </c>
      <c r="B17" s="11" t="n">
        <v>0.01</v>
      </c>
    </row>
    <row r="18" spans="1:3">
      <c r="A18" s="3" t="s">
        <v>577</v>
      </c>
      <c r="B18" s="7" t="n">
        <v>800000</v>
      </c>
    </row>
    <row r="19" spans="1:3">
      <c r="A19" s="3" t="s">
        <v>578</v>
      </c>
      <c r="B19" s="11" t="n">
        <v>0.01</v>
      </c>
    </row>
    <row r="20" spans="1:3">
      <c r="A20" s="3" t="s">
        <v>579</v>
      </c>
      <c r="B20" s="11" t="n">
        <v>1.39</v>
      </c>
    </row>
    <row r="21" spans="1:3">
      <c r="A21" s="3" t="s">
        <v>580</v>
      </c>
      <c r="B21" s="7" t="n">
        <v>680001</v>
      </c>
    </row>
    <row r="22" spans="1:3">
      <c r="A22" s="3" t="s">
        <v>581</v>
      </c>
      <c r="B22" s="11" t="n">
        <v>0.01</v>
      </c>
    </row>
    <row r="23" spans="1:3">
      <c r="A23" s="3" t="s">
        <v>582</v>
      </c>
      <c r="B23" s="11" t="n">
        <v>1.39</v>
      </c>
    </row>
    <row r="24" spans="1:3">
      <c r="A24" s="3" t="s">
        <v>583</v>
      </c>
      <c r="B24" s="11" t="n">
        <v>0.01</v>
      </c>
    </row>
    <row r="25" spans="1:3">
      <c r="A25" s="3" t="s">
        <v>584</v>
      </c>
      <c r="B25" s="7" t="n">
        <v>1924717</v>
      </c>
    </row>
    <row r="26" spans="1:3">
      <c r="A26" s="3" t="s">
        <v>585</v>
      </c>
      <c r="B26" s="11" t="n">
        <v>0.01</v>
      </c>
    </row>
    <row r="27" spans="1:3">
      <c r="A27" s="3" t="s">
        <v>586</v>
      </c>
      <c r="B27" s="11" t="n">
        <v>3.62</v>
      </c>
    </row>
    <row r="28" spans="1:3">
      <c r="A28" s="3" t="s">
        <v>587</v>
      </c>
      <c r="B28" s="7" t="n">
        <v>1924717</v>
      </c>
    </row>
    <row r="29" spans="1:3">
      <c r="A29" s="3" t="s">
        <v>588</v>
      </c>
      <c r="B29" s="11" t="n">
        <v>0.01</v>
      </c>
    </row>
    <row r="30" spans="1:3">
      <c r="A30" s="3" t="s">
        <v>589</v>
      </c>
      <c r="B30" s="11" t="n">
        <v>3.62</v>
      </c>
    </row>
    <row r="31" spans="1:3">
      <c r="A31" s="3" t="s">
        <v>590</v>
      </c>
      <c r="B31" s="11" t="n">
        <v>0.01</v>
      </c>
    </row>
    <row r="32" spans="1:3">
      <c r="A32" s="3" t="s">
        <v>591</v>
      </c>
      <c r="B32" s="7" t="n">
        <v>500000</v>
      </c>
    </row>
    <row r="33" spans="1:3">
      <c r="A33" s="3" t="s">
        <v>592</v>
      </c>
      <c r="B33" s="11" t="n">
        <v>0.01</v>
      </c>
    </row>
    <row r="34" spans="1:3">
      <c r="A34" s="3" t="s">
        <v>593</v>
      </c>
      <c r="B34" s="11" t="n">
        <v>1.76</v>
      </c>
    </row>
    <row r="35" spans="1:3">
      <c r="A35" s="3" t="s">
        <v>594</v>
      </c>
      <c r="B35" s="7" t="n">
        <v>500000</v>
      </c>
    </row>
    <row r="36" spans="1:3">
      <c r="A36" s="3" t="s">
        <v>595</v>
      </c>
      <c r="B36" s="11" t="n">
        <v>0.01</v>
      </c>
    </row>
    <row r="37" spans="1:3">
      <c r="A37" s="3" t="s">
        <v>596</v>
      </c>
      <c r="B37" s="11" t="n">
        <v>1.76</v>
      </c>
    </row>
    <row r="38" spans="1:3">
      <c r="A38" s="3" t="s">
        <v>597</v>
      </c>
      <c r="B38" s="11" t="n">
        <v>0.01</v>
      </c>
    </row>
    <row r="39" spans="1:3">
      <c r="A39" s="3" t="s">
        <v>598</v>
      </c>
      <c r="B39" s="7" t="n">
        <v>150000</v>
      </c>
    </row>
    <row r="40" spans="1:3">
      <c r="A40" s="3" t="s">
        <v>599</v>
      </c>
      <c r="B40" s="11" t="n">
        <v>0.01</v>
      </c>
    </row>
    <row r="41" spans="1:3">
      <c r="A41" s="3" t="s">
        <v>600</v>
      </c>
      <c r="B41" s="11" t="n">
        <v>4.1</v>
      </c>
    </row>
    <row r="42" spans="1:3">
      <c r="A42" s="3" t="s">
        <v>601</v>
      </c>
      <c r="B42" s="7" t="n">
        <v>100000</v>
      </c>
    </row>
    <row r="43" spans="1:3">
      <c r="A43" s="3" t="s">
        <v>602</v>
      </c>
      <c r="B43" s="11" t="n">
        <v>0.01</v>
      </c>
    </row>
    <row r="44" spans="1:3">
      <c r="A44" s="3" t="s">
        <v>603</v>
      </c>
      <c r="B44" s="11" t="n">
        <v>4.1</v>
      </c>
    </row>
    <row r="45" spans="1:3">
      <c r="A45" s="3" t="s">
        <v>604</v>
      </c>
      <c r="B45" s="11" t="n">
        <v>0.2</v>
      </c>
    </row>
    <row r="46" spans="1:3">
      <c r="A46" s="3" t="s">
        <v>605</v>
      </c>
      <c r="B46" s="7" t="n">
        <v>150000</v>
      </c>
    </row>
    <row r="47" spans="1:3">
      <c r="A47" s="3" t="s">
        <v>606</v>
      </c>
      <c r="B47" s="11" t="n">
        <v>0.2</v>
      </c>
    </row>
    <row r="48" spans="1:3">
      <c r="A48" s="3" t="s">
        <v>607</v>
      </c>
      <c r="B48" s="11" t="n">
        <v>4.1</v>
      </c>
    </row>
    <row r="49" spans="1:3">
      <c r="A49" s="3" t="s">
        <v>608</v>
      </c>
      <c r="B49" s="7" t="n">
        <v>50000</v>
      </c>
    </row>
    <row r="50" spans="1:3">
      <c r="A50" s="3" t="s">
        <v>609</v>
      </c>
      <c r="B50" s="11" t="n">
        <v>0.2</v>
      </c>
    </row>
    <row r="51" spans="1:3">
      <c r="A51" s="3" t="s">
        <v>610</v>
      </c>
      <c r="B51" s="11" t="n">
        <v>4.1</v>
      </c>
    </row>
    <row r="52" spans="1:3">
      <c r="A52" s="3" t="s">
        <v>611</v>
      </c>
      <c r="B52" s="11" t="n">
        <v>0.2</v>
      </c>
    </row>
    <row r="53" spans="1:3">
      <c r="A53" s="3" t="s">
        <v>612</v>
      </c>
      <c r="B53" s="7" t="n">
        <v>120000</v>
      </c>
    </row>
    <row r="54" spans="1:3">
      <c r="A54" s="3" t="s">
        <v>613</v>
      </c>
      <c r="B54" s="11" t="n">
        <v>0.2</v>
      </c>
    </row>
    <row r="55" spans="1:3">
      <c r="A55" s="3" t="s">
        <v>614</v>
      </c>
      <c r="B55" s="11" t="n">
        <v>5.41</v>
      </c>
    </row>
    <row r="56" spans="1:3">
      <c r="A56" s="3" t="s">
        <v>615</v>
      </c>
      <c r="B56" s="7" t="n">
        <v>40000</v>
      </c>
    </row>
    <row r="57" spans="1:3">
      <c r="A57" s="3" t="s">
        <v>616</v>
      </c>
      <c r="B57" s="11" t="n">
        <v>0.2</v>
      </c>
    </row>
    <row r="58" spans="1:3">
      <c r="A58" s="3" t="s">
        <v>617</v>
      </c>
      <c r="B58" s="11" t="n">
        <v>5.41</v>
      </c>
    </row>
    <row r="59" spans="1:3">
      <c r="A59" s="3" t="s">
        <v>618</v>
      </c>
      <c r="B59" s="11" t="n">
        <v>0.2</v>
      </c>
    </row>
    <row r="60" spans="1:3">
      <c r="A60" s="3" t="s">
        <v>619</v>
      </c>
      <c r="B60" s="7" t="n">
        <v>1610000</v>
      </c>
    </row>
    <row r="61" spans="1:3">
      <c r="A61" s="3" t="s">
        <v>620</v>
      </c>
      <c r="B61" s="11" t="n">
        <v>0.2</v>
      </c>
    </row>
    <row r="62" spans="1:3">
      <c r="A62" s="3" t="s">
        <v>621</v>
      </c>
      <c r="B62" s="11" t="n">
        <v>5.36</v>
      </c>
    </row>
    <row r="63" spans="1:3">
      <c r="A63" s="3" t="s">
        <v>622</v>
      </c>
      <c r="B63" s="7" t="n">
        <v>536667</v>
      </c>
    </row>
    <row r="64" spans="1:3">
      <c r="A64" s="3" t="s">
        <v>623</v>
      </c>
      <c r="B64" s="11" t="n">
        <v>0.2</v>
      </c>
    </row>
    <row r="65" spans="1:3">
      <c r="A65" s="3" t="s">
        <v>624</v>
      </c>
      <c r="B65" s="11" t="n">
        <v>5.36</v>
      </c>
    </row>
    <row r="66" spans="1:3">
      <c r="A66" s="3" t="s">
        <v>625</v>
      </c>
      <c r="B66" s="11" t="n">
        <v>0.2</v>
      </c>
    </row>
    <row r="67" spans="1:3">
      <c r="A67" s="3" t="s">
        <v>626</v>
      </c>
      <c r="B67" s="7" t="n">
        <v>150000</v>
      </c>
    </row>
    <row r="68" spans="1:3">
      <c r="A68" s="3" t="s">
        <v>627</v>
      </c>
      <c r="B68" s="11" t="n">
        <v>0.2</v>
      </c>
    </row>
    <row r="69" spans="1:3">
      <c r="A69" s="3" t="s">
        <v>628</v>
      </c>
      <c r="B69" s="11" t="n">
        <v>5.42</v>
      </c>
    </row>
    <row r="70" spans="1:3">
      <c r="A70" s="3" t="s">
        <v>629</v>
      </c>
      <c r="B70" s="7" t="n">
        <v>100000</v>
      </c>
    </row>
    <row r="71" spans="1:3">
      <c r="A71" s="3" t="s">
        <v>630</v>
      </c>
      <c r="B71" s="11" t="n">
        <v>0.2</v>
      </c>
    </row>
    <row r="72" spans="1:3">
      <c r="A72" s="3" t="s">
        <v>631</v>
      </c>
      <c r="B72" s="11" t="n">
        <v>5.42</v>
      </c>
    </row>
    <row r="73" spans="1:3">
      <c r="A73" s="3" t="s">
        <v>632</v>
      </c>
      <c r="B73" s="11" t="n">
        <v>0.2</v>
      </c>
    </row>
    <row r="74" spans="1:3">
      <c r="A74" s="3" t="s">
        <v>633</v>
      </c>
      <c r="B74" s="7" t="n">
        <v>50000</v>
      </c>
    </row>
    <row r="75" spans="1:3">
      <c r="A75" s="3" t="s">
        <v>634</v>
      </c>
      <c r="B75" s="11" t="n">
        <v>0.2</v>
      </c>
    </row>
    <row r="76" spans="1:3">
      <c r="A76" s="3" t="s">
        <v>635</v>
      </c>
      <c r="B76" s="11" t="n">
        <v>5.65</v>
      </c>
    </row>
    <row r="77" spans="1:3">
      <c r="A77" s="3" t="s">
        <v>636</v>
      </c>
      <c r="B77" s="7" t="n">
        <v>16667</v>
      </c>
    </row>
    <row r="78" spans="1:3">
      <c r="A78" s="3" t="s">
        <v>637</v>
      </c>
      <c r="B78" s="11" t="n">
        <v>0.2</v>
      </c>
    </row>
    <row r="79" spans="1:3">
      <c r="A79" s="3" t="s">
        <v>638</v>
      </c>
      <c r="B79" s="11" t="n">
        <v>5.65</v>
      </c>
    </row>
    <row r="80" spans="1:3">
      <c r="A80" s="3" t="s">
        <v>639</v>
      </c>
      <c r="B80" s="11" t="n">
        <v>0.2</v>
      </c>
    </row>
    <row r="81" spans="1:3">
      <c r="A81" s="3" t="s">
        <v>640</v>
      </c>
      <c r="B81" s="7" t="n">
        <v>125000</v>
      </c>
    </row>
    <row r="82" spans="1:3">
      <c r="A82" s="3" t="s">
        <v>641</v>
      </c>
      <c r="B82" s="11" t="n">
        <v>0.2</v>
      </c>
    </row>
    <row r="83" spans="1:3">
      <c r="A83" s="3" t="s">
        <v>642</v>
      </c>
      <c r="B83" s="11" t="n">
        <v>5.67</v>
      </c>
    </row>
    <row r="84" spans="1:3">
      <c r="A84" s="3" t="s">
        <v>643</v>
      </c>
      <c r="B84" s="7" t="n">
        <v>41667</v>
      </c>
    </row>
    <row r="85" spans="1:3">
      <c r="A85" s="3" t="s">
        <v>644</v>
      </c>
      <c r="B85" s="11" t="n">
        <v>0.2</v>
      </c>
    </row>
    <row r="86" spans="1:3">
      <c r="A86" s="3" t="s">
        <v>645</v>
      </c>
      <c r="B86" s="11" t="n">
        <v>5.67</v>
      </c>
    </row>
    <row r="87" spans="1:3">
      <c r="A87" s="3" t="s">
        <v>646</v>
      </c>
      <c r="B87" s="11" t="n">
        <v>0.2</v>
      </c>
    </row>
    <row r="88" spans="1:3">
      <c r="A88" s="3" t="s">
        <v>647</v>
      </c>
      <c r="B88" s="7" t="n">
        <v>100000</v>
      </c>
    </row>
    <row r="89" spans="1:3">
      <c r="A89" s="3" t="s">
        <v>648</v>
      </c>
      <c r="B89" s="11" t="n">
        <v>0.2</v>
      </c>
    </row>
    <row r="90" spans="1:3">
      <c r="A90" s="3" t="s">
        <v>649</v>
      </c>
      <c r="B90" s="11" t="n">
        <v>5.69</v>
      </c>
    </row>
    <row r="91" spans="1:3">
      <c r="A91" s="3" t="s">
        <v>650</v>
      </c>
      <c r="B91" s="7" t="n">
        <v>33333</v>
      </c>
    </row>
    <row r="92" spans="1:3">
      <c r="A92" s="3" t="s">
        <v>651</v>
      </c>
      <c r="B92" s="11" t="n">
        <v>0.2</v>
      </c>
    </row>
    <row r="93" spans="1:3">
      <c r="A93" s="3" t="s">
        <v>652</v>
      </c>
      <c r="B93" s="11" t="n">
        <v>5.69</v>
      </c>
    </row>
    <row r="94" spans="1:3">
      <c r="A94" s="3" t="s">
        <v>653</v>
      </c>
      <c r="B94" s="11" t="n">
        <v>0.2</v>
      </c>
    </row>
    <row r="95" spans="1:3">
      <c r="A95" s="3" t="s">
        <v>654</v>
      </c>
      <c r="B95" s="7" t="n">
        <v>50000</v>
      </c>
    </row>
    <row r="96" spans="1:3">
      <c r="A96" s="3" t="s">
        <v>655</v>
      </c>
      <c r="B96" s="11" t="n">
        <v>0.2</v>
      </c>
    </row>
    <row r="97" spans="1:3">
      <c r="A97" s="3" t="s">
        <v>656</v>
      </c>
      <c r="B97" s="11" t="n">
        <v>5.88</v>
      </c>
    </row>
    <row r="98" spans="1:3">
      <c r="A98" s="3" t="s">
        <v>657</v>
      </c>
      <c r="B98" s="7" t="n">
        <v>16667</v>
      </c>
    </row>
    <row r="99" spans="1:3">
      <c r="A99" s="3" t="s">
        <v>658</v>
      </c>
      <c r="B99" s="11" t="n">
        <v>0.2</v>
      </c>
    </row>
    <row r="100" spans="1:3">
      <c r="A100" s="3" t="s">
        <v>659</v>
      </c>
      <c r="B100" s="11" t="n">
        <v>5.88</v>
      </c>
    </row>
    <row r="101" spans="1:3">
      <c r="A101" s="3" t="s">
        <v>660</v>
      </c>
      <c r="B101" s="11" t="n">
        <v>0.2</v>
      </c>
    </row>
    <row r="102" spans="1:3">
      <c r="A102" s="3" t="s">
        <v>661</v>
      </c>
      <c r="B102" s="7" t="n">
        <v>75000</v>
      </c>
    </row>
    <row r="103" spans="1:3">
      <c r="A103" s="3" t="s">
        <v>662</v>
      </c>
      <c r="B103" s="11" t="n">
        <v>0.2</v>
      </c>
    </row>
    <row r="104" spans="1:3">
      <c r="A104" s="3" t="s">
        <v>663</v>
      </c>
      <c r="B104" s="11" t="n">
        <v>5.94</v>
      </c>
    </row>
    <row r="105" spans="1:3">
      <c r="A105" s="3" t="s">
        <v>664</v>
      </c>
      <c r="B105" s="7" t="n">
        <v>25000</v>
      </c>
    </row>
    <row r="106" spans="1:3">
      <c r="A106" s="3" t="s">
        <v>665</v>
      </c>
      <c r="B106" s="11" t="n">
        <v>0.2</v>
      </c>
    </row>
    <row r="107" spans="1:3">
      <c r="A107" s="3" t="s">
        <v>666</v>
      </c>
      <c r="B107" s="11" t="n">
        <v>5.94</v>
      </c>
    </row>
    <row r="108" spans="1:3">
      <c r="A108" s="3" t="s">
        <v>667</v>
      </c>
      <c r="B108" s="11" t="n">
        <v>0.2</v>
      </c>
    </row>
    <row r="109" spans="1:3">
      <c r="A109" s="3" t="s">
        <v>668</v>
      </c>
      <c r="B109" s="7" t="n">
        <v>150000</v>
      </c>
    </row>
    <row r="110" spans="1:3">
      <c r="A110" s="3" t="s">
        <v>669</v>
      </c>
      <c r="B110" s="11" t="n">
        <v>0.2</v>
      </c>
    </row>
    <row r="111" spans="1:3">
      <c r="A111" s="3" t="s">
        <v>670</v>
      </c>
      <c r="B111" s="11" t="n">
        <v>9.1</v>
      </c>
    </row>
    <row r="112" spans="1:3">
      <c r="A112" s="3" t="s">
        <v>671</v>
      </c>
      <c r="B112" s="7" t="n">
        <v>30000</v>
      </c>
    </row>
    <row r="113" spans="1:3">
      <c r="A113" s="3" t="s">
        <v>672</v>
      </c>
      <c r="B113" s="11" t="n">
        <v>0.2</v>
      </c>
    </row>
    <row r="114" spans="1:3">
      <c r="A114" s="3" t="s">
        <v>673</v>
      </c>
      <c r="B114" s="11" t="n">
        <v>9.1</v>
      </c>
    </row>
    <row r="115" spans="1:3">
      <c r="A115" s="3" t="s">
        <v>674</v>
      </c>
      <c r="B115" s="11" t="n">
        <v>0.2</v>
      </c>
    </row>
    <row r="116" spans="1:3">
      <c r="A116" s="3" t="s">
        <v>675</v>
      </c>
      <c r="B116" s="7" t="n">
        <v>800000</v>
      </c>
    </row>
    <row r="117" spans="1:3">
      <c r="A117" s="3" t="s">
        <v>676</v>
      </c>
      <c r="B117" s="11" t="n">
        <v>0.2</v>
      </c>
    </row>
    <row r="118" spans="1:3">
      <c r="A118" s="3" t="s">
        <v>677</v>
      </c>
      <c r="B118" s="11" t="n">
        <v>4.19</v>
      </c>
    </row>
    <row r="119" spans="1:3">
      <c r="A119" s="3" t="s">
        <v>678</v>
      </c>
      <c r="B119" s="7" t="n">
        <v>26667</v>
      </c>
    </row>
    <row r="120" spans="1:3">
      <c r="A120" s="3" t="s">
        <v>679</v>
      </c>
      <c r="B120" s="11" t="n">
        <v>0.2</v>
      </c>
    </row>
    <row r="121" spans="1:3">
      <c r="A121" s="3" t="s">
        <v>680</v>
      </c>
      <c r="B121" s="11" t="n">
        <v>4.19</v>
      </c>
    </row>
    <row r="122" spans="1:3">
      <c r="A122" s="3" t="s">
        <v>681</v>
      </c>
      <c r="B122" s="11" t="n">
        <v>0.2</v>
      </c>
    </row>
    <row r="123" spans="1:3">
      <c r="A123" s="3" t="s">
        <v>682</v>
      </c>
      <c r="B123" s="7" t="n">
        <v>360000</v>
      </c>
    </row>
    <row r="124" spans="1:3">
      <c r="A124" s="3" t="s">
        <v>683</v>
      </c>
      <c r="B124" s="11" t="n">
        <v>0.2</v>
      </c>
    </row>
    <row r="125" spans="1:3">
      <c r="A125" s="3" t="s">
        <v>684</v>
      </c>
      <c r="B125" s="11" t="n">
        <v>6.59</v>
      </c>
    </row>
    <row r="126" spans="1:3">
      <c r="A126" s="3" t="s">
        <v>685</v>
      </c>
      <c r="B126" s="7" t="n">
        <v>180000</v>
      </c>
    </row>
    <row r="127" spans="1:3">
      <c r="A127" s="3" t="s">
        <v>686</v>
      </c>
      <c r="B127" s="11" t="n">
        <v>0.2</v>
      </c>
    </row>
    <row r="128" spans="1:3">
      <c r="A128" s="3" t="s">
        <v>687</v>
      </c>
      <c r="B128" s="11" t="n">
        <v>6.59</v>
      </c>
    </row>
    <row r="129" spans="1:3">
      <c r="A129" s="3" t="s">
        <v>688</v>
      </c>
      <c r="B129" s="7" t="n">
        <v>17345896</v>
      </c>
    </row>
    <row r="130" spans="1:3">
      <c r="A130" s="3" t="s">
        <v>689</v>
      </c>
      <c r="B130" s="11" t="n">
        <v>0.05</v>
      </c>
    </row>
    <row r="131" spans="1:3">
      <c r="A131" s="3" t="s">
        <v>690</v>
      </c>
      <c r="B131" s="11" t="n">
        <v>4.79</v>
      </c>
    </row>
    <row r="132" spans="1:3">
      <c r="A132" s="3" t="s">
        <v>691</v>
      </c>
      <c r="B132" s="7" t="n">
        <v>14291975</v>
      </c>
    </row>
    <row r="133" spans="1:3">
      <c r="A133" s="3" t="s">
        <v>692</v>
      </c>
      <c r="B133" s="11" t="n">
        <v>0.02</v>
      </c>
    </row>
    <row r="134" spans="1:3">
      <c r="A134" s="3" t="s">
        <v>693</v>
      </c>
      <c r="B134" s="11" t="n">
        <v>4.79</v>
      </c>
    </row>
    <row r="135" spans="1:3">
      <c r="A135" s="3" t="s">
        <v>562</v>
      </c>
      <c r="C135" s="11" t="n">
        <v>0.01</v>
      </c>
    </row>
    <row r="136" spans="1:3">
      <c r="A136" s="3" t="s">
        <v>563</v>
      </c>
      <c r="C136" s="7" t="n">
        <v>9750000</v>
      </c>
    </row>
    <row r="137" spans="1:3">
      <c r="A137" s="3" t="s">
        <v>564</v>
      </c>
      <c r="C137" s="11" t="n">
        <v>0.01</v>
      </c>
    </row>
    <row r="138" spans="1:3">
      <c r="A138" s="3" t="s">
        <v>565</v>
      </c>
      <c r="C138" s="11" t="n">
        <v>5.67</v>
      </c>
    </row>
    <row r="139" spans="1:3">
      <c r="A139" s="3" t="s">
        <v>566</v>
      </c>
      <c r="C139" s="7" t="n">
        <v>9750000</v>
      </c>
    </row>
    <row r="140" spans="1:3">
      <c r="A140" s="3" t="s">
        <v>567</v>
      </c>
      <c r="C140" s="11" t="n">
        <v>0.01</v>
      </c>
    </row>
    <row r="141" spans="1:3">
      <c r="A141" s="3" t="s">
        <v>568</v>
      </c>
      <c r="C141" s="11" t="n">
        <v>5.67</v>
      </c>
    </row>
    <row r="142" spans="1:3">
      <c r="A142" s="3" t="s">
        <v>569</v>
      </c>
      <c r="C142" s="11" t="n">
        <v>0.01</v>
      </c>
    </row>
    <row r="143" spans="1:3">
      <c r="A143" s="3" t="s">
        <v>570</v>
      </c>
      <c r="C143" s="7" t="n">
        <v>481179</v>
      </c>
    </row>
    <row r="144" spans="1:3">
      <c r="A144" s="3" t="s">
        <v>571</v>
      </c>
      <c r="C144" s="11" t="n">
        <v>0.01</v>
      </c>
    </row>
    <row r="145" spans="1:3">
      <c r="A145" s="3" t="s">
        <v>572</v>
      </c>
      <c r="C145" s="11" t="n">
        <v>1.41</v>
      </c>
    </row>
    <row r="146" spans="1:3">
      <c r="A146" s="3" t="s">
        <v>573</v>
      </c>
      <c r="C146" s="7" t="n">
        <v>240589</v>
      </c>
    </row>
    <row r="147" spans="1:3">
      <c r="A147" s="3" t="s">
        <v>574</v>
      </c>
      <c r="C147" s="11" t="n">
        <v>0.01</v>
      </c>
    </row>
    <row r="148" spans="1:3">
      <c r="A148" s="3" t="s">
        <v>575</v>
      </c>
      <c r="C148" s="11" t="n">
        <v>1.41</v>
      </c>
    </row>
    <row r="149" spans="1:3">
      <c r="A149" s="3" t="s">
        <v>576</v>
      </c>
      <c r="C149" s="11" t="n">
        <v>0.01</v>
      </c>
    </row>
    <row r="150" spans="1:3">
      <c r="A150" s="3" t="s">
        <v>577</v>
      </c>
      <c r="C150" s="7" t="n">
        <v>800000</v>
      </c>
    </row>
    <row r="151" spans="1:3">
      <c r="A151" s="3" t="s">
        <v>578</v>
      </c>
      <c r="C151" s="11" t="n">
        <v>0.01</v>
      </c>
    </row>
    <row r="152" spans="1:3">
      <c r="A152" s="3" t="s">
        <v>579</v>
      </c>
      <c r="C152" s="11" t="n">
        <v>1.64</v>
      </c>
    </row>
    <row r="153" spans="1:3">
      <c r="A153" s="3" t="s">
        <v>580</v>
      </c>
      <c r="C153" s="7" t="n">
        <v>680001</v>
      </c>
    </row>
    <row r="154" spans="1:3">
      <c r="A154" s="3" t="s">
        <v>581</v>
      </c>
      <c r="C154" s="11" t="n">
        <v>0.01</v>
      </c>
    </row>
    <row r="155" spans="1:3">
      <c r="A155" s="3" t="s">
        <v>582</v>
      </c>
      <c r="C155" s="11" t="n">
        <v>1.64</v>
      </c>
    </row>
    <row r="156" spans="1:3">
      <c r="A156" s="3" t="s">
        <v>583</v>
      </c>
      <c r="C156" s="11" t="n">
        <v>0.01</v>
      </c>
    </row>
    <row r="157" spans="1:3">
      <c r="A157" s="3" t="s">
        <v>584</v>
      </c>
      <c r="C157" s="7" t="n">
        <v>1924717</v>
      </c>
    </row>
    <row r="158" spans="1:3">
      <c r="A158" s="3" t="s">
        <v>585</v>
      </c>
      <c r="C158" s="11" t="n">
        <v>0.01</v>
      </c>
    </row>
    <row r="159" spans="1:3">
      <c r="A159" s="3" t="s">
        <v>586</v>
      </c>
      <c r="C159" s="11" t="n">
        <v>3.87</v>
      </c>
    </row>
    <row r="160" spans="1:3">
      <c r="A160" s="3" t="s">
        <v>587</v>
      </c>
      <c r="C160" s="7" t="n">
        <v>1924717</v>
      </c>
    </row>
    <row r="161" spans="1:3">
      <c r="A161" s="3" t="s">
        <v>588</v>
      </c>
      <c r="C161" s="11" t="n">
        <v>0.01</v>
      </c>
    </row>
    <row r="162" spans="1:3">
      <c r="A162" s="3" t="s">
        <v>589</v>
      </c>
      <c r="C162" s="11" t="n">
        <v>3.87</v>
      </c>
    </row>
    <row r="163" spans="1:3">
      <c r="A163" s="3" t="s">
        <v>590</v>
      </c>
      <c r="C163" s="11" t="n">
        <v>0.01</v>
      </c>
    </row>
    <row r="164" spans="1:3">
      <c r="A164" s="3" t="s">
        <v>591</v>
      </c>
      <c r="C164" s="7" t="n">
        <v>500000</v>
      </c>
    </row>
    <row r="165" spans="1:3">
      <c r="A165" s="3" t="s">
        <v>592</v>
      </c>
      <c r="C165" s="11" t="n">
        <v>0.01</v>
      </c>
    </row>
    <row r="166" spans="1:3">
      <c r="A166" s="3" t="s">
        <v>593</v>
      </c>
      <c r="C166" s="4" t="n">
        <v>2</v>
      </c>
    </row>
    <row r="167" spans="1:3">
      <c r="A167" s="3" t="s">
        <v>594</v>
      </c>
      <c r="C167" s="7" t="n">
        <v>500000</v>
      </c>
    </row>
    <row r="168" spans="1:3">
      <c r="A168" s="3" t="s">
        <v>595</v>
      </c>
      <c r="C168" s="11" t="n">
        <v>0.01</v>
      </c>
    </row>
    <row r="169" spans="1:3">
      <c r="A169" s="3" t="s">
        <v>596</v>
      </c>
      <c r="C169" s="4" t="n">
        <v>2</v>
      </c>
    </row>
    <row r="170" spans="1:3">
      <c r="A170" s="3" t="s">
        <v>597</v>
      </c>
      <c r="C170" s="11" t="n">
        <v>0.01</v>
      </c>
    </row>
    <row r="171" spans="1:3">
      <c r="A171" s="3" t="s">
        <v>598</v>
      </c>
      <c r="C171" s="7" t="n">
        <v>150000</v>
      </c>
    </row>
    <row r="172" spans="1:3">
      <c r="A172" s="3" t="s">
        <v>599</v>
      </c>
      <c r="C172" s="11" t="n">
        <v>0.01</v>
      </c>
    </row>
    <row r="173" spans="1:3">
      <c r="A173" s="3" t="s">
        <v>600</v>
      </c>
      <c r="C173" s="11" t="n">
        <v>4.34</v>
      </c>
    </row>
    <row r="174" spans="1:3">
      <c r="A174" s="3" t="s">
        <v>601</v>
      </c>
      <c r="C174" s="7" t="n">
        <v>100000</v>
      </c>
    </row>
    <row r="175" spans="1:3">
      <c r="A175" s="3" t="s">
        <v>602</v>
      </c>
      <c r="C175" s="11" t="n">
        <v>0.01</v>
      </c>
    </row>
    <row r="176" spans="1:3">
      <c r="A176" s="3" t="s">
        <v>603</v>
      </c>
      <c r="C176" s="11" t="n">
        <v>4.34</v>
      </c>
    </row>
    <row r="177" spans="1:3">
      <c r="A177" s="3" t="s">
        <v>604</v>
      </c>
      <c r="C177" s="11" t="n">
        <v>0.2</v>
      </c>
    </row>
    <row r="178" spans="1:3">
      <c r="A178" s="3" t="s">
        <v>605</v>
      </c>
      <c r="C178" s="7" t="n">
        <v>150000</v>
      </c>
    </row>
    <row r="179" spans="1:3">
      <c r="A179" s="3" t="s">
        <v>606</v>
      </c>
      <c r="C179" s="11" t="n">
        <v>0.2</v>
      </c>
    </row>
    <row r="180" spans="1:3">
      <c r="A180" s="3" t="s">
        <v>607</v>
      </c>
      <c r="C180" s="11" t="n">
        <v>4.34</v>
      </c>
    </row>
    <row r="181" spans="1:3">
      <c r="A181" s="3" t="s">
        <v>608</v>
      </c>
      <c r="C181" s="7" t="n">
        <v>50000</v>
      </c>
    </row>
    <row r="182" spans="1:3">
      <c r="A182" s="3" t="s">
        <v>609</v>
      </c>
      <c r="C182" s="11" t="n">
        <v>0.2</v>
      </c>
    </row>
    <row r="183" spans="1:3">
      <c r="A183" s="3" t="s">
        <v>610</v>
      </c>
      <c r="C183" s="11" t="n">
        <v>4.34</v>
      </c>
    </row>
    <row r="184" spans="1:3">
      <c r="A184" s="3" t="s">
        <v>611</v>
      </c>
      <c r="C184" s="11" t="n">
        <v>0.2</v>
      </c>
    </row>
    <row r="185" spans="1:3">
      <c r="A185" s="3" t="s">
        <v>612</v>
      </c>
      <c r="C185" s="7" t="n">
        <v>120000</v>
      </c>
    </row>
    <row r="186" spans="1:3">
      <c r="A186" s="3" t="s">
        <v>613</v>
      </c>
      <c r="C186" s="11" t="n">
        <v>0.2</v>
      </c>
    </row>
    <row r="187" spans="1:3">
      <c r="A187" s="3" t="s">
        <v>614</v>
      </c>
      <c r="C187" s="11" t="n">
        <v>5.65</v>
      </c>
    </row>
    <row r="188" spans="1:3">
      <c r="A188" s="3" t="s">
        <v>615</v>
      </c>
      <c r="C188" s="7" t="n">
        <v>40000</v>
      </c>
    </row>
    <row r="189" spans="1:3">
      <c r="A189" s="3" t="s">
        <v>616</v>
      </c>
      <c r="C189" s="11" t="n">
        <v>0.2</v>
      </c>
    </row>
    <row r="190" spans="1:3">
      <c r="A190" s="3" t="s">
        <v>617</v>
      </c>
      <c r="C190" s="11" t="n">
        <v>5.65</v>
      </c>
    </row>
    <row r="191" spans="1:3">
      <c r="A191" s="3" t="s">
        <v>618</v>
      </c>
      <c r="C191" s="11" t="n">
        <v>0.2</v>
      </c>
    </row>
    <row r="192" spans="1:3">
      <c r="A192" s="3" t="s">
        <v>619</v>
      </c>
      <c r="C192" s="7" t="n">
        <v>1610000</v>
      </c>
    </row>
    <row r="193" spans="1:3">
      <c r="A193" s="3" t="s">
        <v>620</v>
      </c>
      <c r="C193" s="11" t="n">
        <v>0.2</v>
      </c>
    </row>
    <row r="194" spans="1:3">
      <c r="A194" s="3" t="s">
        <v>621</v>
      </c>
      <c r="C194" s="11" t="n">
        <v>5.6</v>
      </c>
    </row>
    <row r="195" spans="1:3">
      <c r="A195" s="3" t="s">
        <v>622</v>
      </c>
      <c r="C195" s="7" t="n">
        <v>536667</v>
      </c>
    </row>
    <row r="196" spans="1:3">
      <c r="A196" s="3" t="s">
        <v>623</v>
      </c>
      <c r="C196" s="11" t="n">
        <v>0.2</v>
      </c>
    </row>
    <row r="197" spans="1:3">
      <c r="A197" s="3" t="s">
        <v>624</v>
      </c>
      <c r="C197" s="11" t="n">
        <v>5.6</v>
      </c>
    </row>
    <row r="198" spans="1:3">
      <c r="A198" s="3" t="s">
        <v>625</v>
      </c>
      <c r="C198" s="11" t="n">
        <v>0.2</v>
      </c>
    </row>
    <row r="199" spans="1:3">
      <c r="A199" s="3" t="s">
        <v>626</v>
      </c>
      <c r="C199" s="7" t="n">
        <v>150000</v>
      </c>
    </row>
    <row r="200" spans="1:3">
      <c r="A200" s="3" t="s">
        <v>627</v>
      </c>
      <c r="C200" s="11" t="n">
        <v>0.2</v>
      </c>
    </row>
    <row r="201" spans="1:3">
      <c r="A201" s="3" t="s">
        <v>628</v>
      </c>
      <c r="C201" s="11" t="n">
        <v>5.67</v>
      </c>
    </row>
    <row r="202" spans="1:3">
      <c r="A202" s="3" t="s">
        <v>629</v>
      </c>
      <c r="C202" s="7" t="n">
        <v>100000</v>
      </c>
    </row>
    <row r="203" spans="1:3">
      <c r="A203" s="3" t="s">
        <v>630</v>
      </c>
      <c r="C203" s="11" t="n">
        <v>0.2</v>
      </c>
    </row>
    <row r="204" spans="1:3">
      <c r="A204" s="3" t="s">
        <v>631</v>
      </c>
      <c r="C204" s="11" t="n">
        <v>5.67</v>
      </c>
    </row>
    <row r="205" spans="1:3">
      <c r="A205" s="3" t="s">
        <v>632</v>
      </c>
      <c r="C205" s="11" t="n">
        <v>0.2</v>
      </c>
    </row>
    <row r="206" spans="1:3">
      <c r="A206" s="3" t="s">
        <v>633</v>
      </c>
      <c r="C206" s="7" t="n">
        <v>50000</v>
      </c>
    </row>
    <row r="207" spans="1:3">
      <c r="A207" s="3" t="s">
        <v>634</v>
      </c>
      <c r="C207" s="11" t="n">
        <v>0.2</v>
      </c>
    </row>
    <row r="208" spans="1:3">
      <c r="A208" s="3" t="s">
        <v>635</v>
      </c>
      <c r="C208" s="11" t="n">
        <v>5.9</v>
      </c>
    </row>
    <row r="209" spans="1:3">
      <c r="A209" s="3" t="s">
        <v>636</v>
      </c>
      <c r="C209" s="7" t="n">
        <v>16667</v>
      </c>
    </row>
    <row r="210" spans="1:3">
      <c r="A210" s="3" t="s">
        <v>637</v>
      </c>
      <c r="C210" s="11" t="n">
        <v>0.2</v>
      </c>
    </row>
    <row r="211" spans="1:3">
      <c r="A211" s="3" t="s">
        <v>638</v>
      </c>
      <c r="C211" s="11" t="n">
        <v>5.9</v>
      </c>
    </row>
    <row r="212" spans="1:3">
      <c r="A212" s="3" t="s">
        <v>639</v>
      </c>
      <c r="C212" s="11" t="n">
        <v>0.2</v>
      </c>
    </row>
    <row r="213" spans="1:3">
      <c r="A213" s="3" t="s">
        <v>640</v>
      </c>
      <c r="C213" s="7" t="n">
        <v>125000</v>
      </c>
    </row>
    <row r="214" spans="1:3">
      <c r="A214" s="3" t="s">
        <v>641</v>
      </c>
      <c r="C214" s="11" t="n">
        <v>0.2</v>
      </c>
    </row>
    <row r="215" spans="1:3">
      <c r="A215" s="3" t="s">
        <v>642</v>
      </c>
      <c r="C215" s="11" t="n">
        <v>5.92</v>
      </c>
    </row>
    <row r="216" spans="1:3">
      <c r="A216" s="3" t="s">
        <v>643</v>
      </c>
      <c r="C216" s="7" t="n">
        <v>41667</v>
      </c>
    </row>
    <row r="217" spans="1:3">
      <c r="A217" s="3" t="s">
        <v>644</v>
      </c>
      <c r="C217" s="11" t="n">
        <v>0.2</v>
      </c>
    </row>
    <row r="218" spans="1:3">
      <c r="A218" s="3" t="s">
        <v>645</v>
      </c>
      <c r="C218" s="11" t="n">
        <v>5.92</v>
      </c>
    </row>
    <row r="219" spans="1:3">
      <c r="A219" s="3" t="s">
        <v>646</v>
      </c>
      <c r="C219" s="11" t="n">
        <v>0.2</v>
      </c>
    </row>
    <row r="220" spans="1:3">
      <c r="A220" s="3" t="s">
        <v>647</v>
      </c>
      <c r="C220" s="7" t="n">
        <v>100000</v>
      </c>
    </row>
    <row r="221" spans="1:3">
      <c r="A221" s="3" t="s">
        <v>648</v>
      </c>
      <c r="C221" s="11" t="n">
        <v>0.2</v>
      </c>
    </row>
    <row r="222" spans="1:3">
      <c r="A222" s="3" t="s">
        <v>649</v>
      </c>
      <c r="C222" s="11" t="n">
        <v>5.93</v>
      </c>
    </row>
    <row r="223" spans="1:3">
      <c r="A223" s="3" t="s">
        <v>650</v>
      </c>
      <c r="C223" s="7" t="n">
        <v>33333</v>
      </c>
    </row>
    <row r="224" spans="1:3">
      <c r="A224" s="3" t="s">
        <v>651</v>
      </c>
      <c r="C224" s="11" t="n">
        <v>0.2</v>
      </c>
    </row>
    <row r="225" spans="1:3">
      <c r="A225" s="3" t="s">
        <v>652</v>
      </c>
      <c r="C225" s="11" t="n">
        <v>5.93</v>
      </c>
    </row>
    <row r="226" spans="1:3">
      <c r="A226" s="3" t="s">
        <v>653</v>
      </c>
      <c r="C226" s="11" t="n">
        <v>0.2</v>
      </c>
    </row>
    <row r="227" spans="1:3">
      <c r="A227" s="3" t="s">
        <v>654</v>
      </c>
      <c r="C227" s="7" t="n">
        <v>50000</v>
      </c>
    </row>
    <row r="228" spans="1:3">
      <c r="A228" s="3" t="s">
        <v>655</v>
      </c>
      <c r="C228" s="11" t="n">
        <v>0.2</v>
      </c>
    </row>
    <row r="229" spans="1:3">
      <c r="A229" s="3" t="s">
        <v>656</v>
      </c>
      <c r="C229" s="11" t="n">
        <v>6.13</v>
      </c>
    </row>
    <row r="230" spans="1:3">
      <c r="A230" s="3" t="s">
        <v>657</v>
      </c>
      <c r="C230" s="7" t="n">
        <v>0</v>
      </c>
    </row>
    <row r="231" spans="1:3">
      <c r="A231" s="3" t="s">
        <v>658</v>
      </c>
      <c r="C231" s="4" t="n">
        <v>0</v>
      </c>
    </row>
    <row r="232" spans="1:3">
      <c r="A232" s="3" t="s">
        <v>659</v>
      </c>
      <c r="C232" s="7" t="n">
        <v>0</v>
      </c>
    </row>
    <row r="233" spans="1:3">
      <c r="A233" s="3" t="s">
        <v>660</v>
      </c>
      <c r="C233" s="11" t="n">
        <v>0.2</v>
      </c>
    </row>
    <row r="234" spans="1:3">
      <c r="A234" s="3" t="s">
        <v>661</v>
      </c>
      <c r="C234" s="7" t="n">
        <v>75000</v>
      </c>
    </row>
    <row r="235" spans="1:3">
      <c r="A235" s="3" t="s">
        <v>662</v>
      </c>
      <c r="C235" s="11" t="n">
        <v>0.2</v>
      </c>
    </row>
    <row r="236" spans="1:3">
      <c r="A236" s="3" t="s">
        <v>663</v>
      </c>
      <c r="C236" s="11" t="n">
        <v>6.18</v>
      </c>
    </row>
    <row r="237" spans="1:3">
      <c r="A237" s="3" t="s">
        <v>664</v>
      </c>
      <c r="C237" s="7" t="n">
        <v>0</v>
      </c>
    </row>
    <row r="238" spans="1:3">
      <c r="A238" s="3" t="s">
        <v>665</v>
      </c>
      <c r="C238" s="4" t="n">
        <v>0</v>
      </c>
    </row>
    <row r="239" spans="1:3">
      <c r="A239" s="3" t="s">
        <v>666</v>
      </c>
      <c r="C239" s="7" t="n">
        <v>0</v>
      </c>
    </row>
    <row r="240" spans="1:3">
      <c r="A240" s="3" t="s">
        <v>667</v>
      </c>
      <c r="C240" s="11" t="n">
        <v>0.2</v>
      </c>
    </row>
    <row r="241" spans="1:3">
      <c r="A241" s="3" t="s">
        <v>668</v>
      </c>
      <c r="C241" s="7" t="n">
        <v>150000</v>
      </c>
    </row>
    <row r="242" spans="1:3">
      <c r="A242" s="3" t="s">
        <v>669</v>
      </c>
      <c r="C242" s="11" t="n">
        <v>0.2</v>
      </c>
    </row>
    <row r="243" spans="1:3">
      <c r="A243" s="3" t="s">
        <v>670</v>
      </c>
      <c r="C243" s="11" t="n">
        <v>9.35</v>
      </c>
    </row>
    <row r="244" spans="1:3">
      <c r="A244" s="3" t="s">
        <v>671</v>
      </c>
      <c r="C244" s="7" t="n">
        <v>30000</v>
      </c>
    </row>
    <row r="245" spans="1:3">
      <c r="A245" s="3" t="s">
        <v>672</v>
      </c>
      <c r="C245" s="11" t="n">
        <v>0.2</v>
      </c>
    </row>
    <row r="246" spans="1:3">
      <c r="A246" s="3" t="s">
        <v>673</v>
      </c>
      <c r="C246" s="11" t="n">
        <v>9.35</v>
      </c>
    </row>
    <row r="247" spans="1:3">
      <c r="A247" s="3" t="s">
        <v>674</v>
      </c>
      <c r="C247" s="11" t="n">
        <v>0.2</v>
      </c>
    </row>
    <row r="248" spans="1:3">
      <c r="A248" s="3" t="s">
        <v>675</v>
      </c>
      <c r="C248" s="7" t="n">
        <v>800000</v>
      </c>
    </row>
    <row r="249" spans="1:3">
      <c r="A249" s="3" t="s">
        <v>676</v>
      </c>
      <c r="C249" s="11" t="n">
        <v>0.2</v>
      </c>
    </row>
    <row r="250" spans="1:3">
      <c r="A250" s="3" t="s">
        <v>677</v>
      </c>
      <c r="C250" s="11" t="n">
        <v>4.43</v>
      </c>
    </row>
    <row r="251" spans="1:3">
      <c r="A251" s="3" t="s">
        <v>678</v>
      </c>
      <c r="C251" s="7" t="n">
        <v>26667</v>
      </c>
    </row>
    <row r="252" spans="1:3">
      <c r="A252" s="3" t="s">
        <v>679</v>
      </c>
      <c r="C252" s="11" t="n">
        <v>0.2</v>
      </c>
    </row>
    <row r="253" spans="1:3">
      <c r="A253" s="3" t="s">
        <v>680</v>
      </c>
      <c r="C253" s="11" t="n">
        <v>4.43</v>
      </c>
    </row>
    <row r="254" spans="1:3">
      <c r="A254" s="3" t="s">
        <v>681</v>
      </c>
      <c r="C254" s="11" t="n">
        <v>0.2</v>
      </c>
    </row>
    <row r="255" spans="1:3">
      <c r="A255" s="3" t="s">
        <v>682</v>
      </c>
      <c r="C255" s="7" t="n">
        <v>360000</v>
      </c>
    </row>
    <row r="256" spans="1:3">
      <c r="A256" s="3" t="s">
        <v>683</v>
      </c>
      <c r="C256" s="11" t="n">
        <v>0.2</v>
      </c>
    </row>
    <row r="257" spans="1:3">
      <c r="A257" s="3" t="s">
        <v>684</v>
      </c>
      <c r="C257" s="11" t="n">
        <v>6.84</v>
      </c>
    </row>
    <row r="258" spans="1:3">
      <c r="A258" s="3" t="s">
        <v>685</v>
      </c>
      <c r="C258" s="7" t="n">
        <v>180000</v>
      </c>
    </row>
    <row r="259" spans="1:3">
      <c r="A259" s="3" t="s">
        <v>686</v>
      </c>
      <c r="C259" s="11" t="n">
        <v>0.2</v>
      </c>
    </row>
    <row r="260" spans="1:3">
      <c r="A260" s="3" t="s">
        <v>687</v>
      </c>
      <c r="C260" s="11" t="n">
        <v>6.84</v>
      </c>
    </row>
    <row r="261" spans="1:3">
      <c r="A261" s="3" t="s">
        <v>688</v>
      </c>
      <c r="C261" s="7" t="n">
        <v>17345896</v>
      </c>
    </row>
    <row r="262" spans="1:3">
      <c r="A262" s="3" t="s">
        <v>689</v>
      </c>
      <c r="C262" s="11" t="n">
        <v>0.05</v>
      </c>
    </row>
    <row r="263" spans="1:3">
      <c r="A263" s="3" t="s">
        <v>690</v>
      </c>
      <c r="C263" s="11" t="n">
        <v>5.03</v>
      </c>
    </row>
    <row r="264" spans="1:3">
      <c r="A264" s="3" t="s">
        <v>691</v>
      </c>
      <c r="C264" s="7" t="n">
        <v>14250308</v>
      </c>
    </row>
    <row r="265" spans="1:3">
      <c r="A265" s="3" t="s">
        <v>692</v>
      </c>
      <c r="C265" s="11" t="n">
        <v>0.02</v>
      </c>
    </row>
    <row r="266" spans="1:3">
      <c r="A266" s="3" t="s">
        <v>693</v>
      </c>
      <c r="C266" s="11" t="n">
        <v>5.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v>
      </c>
    </row>
    <row r="2" spans="1:2">
      <c r="B2" s="2" t="s">
        <v>248</v>
      </c>
    </row>
    <row r="3" spans="1:2">
      <c r="A3" s="3" t="s">
        <v>695</v>
      </c>
      <c r="B3" s="7" t="n">
        <v>13209</v>
      </c>
    </row>
    <row r="4" spans="1:2">
      <c r="A4" s="3" t="s">
        <v>696</v>
      </c>
      <c r="B4" s="4" t="n">
        <v>2454192</v>
      </c>
    </row>
    <row r="5" spans="1:2">
      <c r="A5" s="3" t="s">
        <v>697</v>
      </c>
      <c r="B5" s="4" t="n">
        <v>183</v>
      </c>
    </row>
    <row r="6" spans="1:2">
      <c r="A6" s="3" t="s">
        <v>698</v>
      </c>
      <c r="B6" s="4" t="n">
        <v>310977</v>
      </c>
    </row>
    <row r="7" spans="1:2">
      <c r="A7" s="3" t="s">
        <v>699</v>
      </c>
      <c r="B7" s="4" t="n">
        <v>13392</v>
      </c>
    </row>
    <row r="8" spans="1:2">
      <c r="A8" s="3" t="s">
        <v>700</v>
      </c>
      <c r="B8" s="4" t="n">
        <v>2765169</v>
      </c>
    </row>
    <row r="9" spans="1:2">
      <c r="A9" s="3" t="s">
        <v>701</v>
      </c>
      <c r="B9" s="4" t="n">
        <v>730</v>
      </c>
    </row>
    <row r="10" spans="1:2">
      <c r="A10" s="3" t="s">
        <v>702</v>
      </c>
      <c r="B10" s="4" t="n">
        <v>1241171</v>
      </c>
    </row>
    <row r="11" spans="1:2">
      <c r="A11" s="3" t="s">
        <v>703</v>
      </c>
      <c r="B11" s="4" t="n">
        <v>203</v>
      </c>
    </row>
    <row r="12" spans="1:2">
      <c r="A12" s="3" t="s">
        <v>704</v>
      </c>
      <c r="B12" s="4" t="n">
        <v>345198</v>
      </c>
    </row>
    <row r="13" spans="1:2">
      <c r="A13" s="3" t="s">
        <v>705</v>
      </c>
      <c r="B13" s="4" t="n">
        <v>-313</v>
      </c>
    </row>
    <row r="14" spans="1:2">
      <c r="A14" s="3" t="s">
        <v>706</v>
      </c>
      <c r="B14" s="4" t="n">
        <v>-532084</v>
      </c>
    </row>
    <row r="15" spans="1:2">
      <c r="A15" s="3" t="s">
        <v>707</v>
      </c>
      <c r="B15" s="4" t="n">
        <v>14012</v>
      </c>
    </row>
    <row r="16" spans="1:2">
      <c r="A16" s="3" t="s">
        <v>708</v>
      </c>
      <c r="B16" s="4" t="n">
        <v>3819454</v>
      </c>
    </row>
    <row r="17" spans="1:2">
      <c r="A17" s="3" t="s">
        <v>709</v>
      </c>
      <c r="B17" s="4" t="n">
        <v>1051</v>
      </c>
    </row>
    <row r="18" spans="1:2">
      <c r="A18" s="3" t="s">
        <v>710</v>
      </c>
      <c r="B18" s="4" t="n">
        <v>1786656</v>
      </c>
    </row>
    <row r="19" spans="1:2">
      <c r="A19" s="3" t="s">
        <v>711</v>
      </c>
      <c r="B19" s="4" t="n">
        <v>15063</v>
      </c>
    </row>
    <row r="20" spans="1:2">
      <c r="A20" s="3" t="s">
        <v>712</v>
      </c>
      <c r="B20" s="7" t="n">
        <v>56061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248</v>
      </c>
    </row>
    <row r="3" spans="1:2">
      <c r="A3" s="3" t="s">
        <v>714</v>
      </c>
      <c r="B3" s="7" t="n">
        <v>312272</v>
      </c>
    </row>
    <row r="4" spans="1:2">
      <c r="A4" s="3" t="s">
        <v>715</v>
      </c>
      <c r="B4" s="4" t="n">
        <v>37824</v>
      </c>
    </row>
    <row r="5" spans="1:2">
      <c r="A5" s="3" t="s">
        <v>716</v>
      </c>
      <c r="B5" s="4" t="n">
        <v>350096</v>
      </c>
    </row>
    <row r="6" spans="1:2">
      <c r="A6" s="3" t="s">
        <v>717</v>
      </c>
      <c r="B6" s="4" t="n">
        <v>0</v>
      </c>
    </row>
    <row r="7" spans="1:2">
      <c r="A7" s="3" t="s">
        <v>718</v>
      </c>
      <c r="B7" s="4" t="n">
        <v>22064</v>
      </c>
    </row>
    <row r="8" spans="1:2">
      <c r="A8" s="3" t="s">
        <v>719</v>
      </c>
      <c r="B8" s="4" t="n">
        <v>22064</v>
      </c>
    </row>
    <row r="9" spans="1:2">
      <c r="A9" s="3" t="s">
        <v>720</v>
      </c>
      <c r="B9" s="4" t="n">
        <v>312272</v>
      </c>
    </row>
    <row r="10" spans="1:2">
      <c r="A10" s="3" t="s">
        <v>721</v>
      </c>
      <c r="B10" s="4" t="n">
        <v>59888</v>
      </c>
    </row>
    <row r="11" spans="1:2">
      <c r="A11" s="3" t="s">
        <v>722</v>
      </c>
      <c r="B11" s="7" t="n">
        <v>3721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6" t="s">
        <v>63</v>
      </c>
    </row>
    <row r="4" spans="1:3">
      <c r="A4" s="3" t="s">
        <v>64</v>
      </c>
      <c r="B4" s="7" t="n">
        <v>7500</v>
      </c>
      <c r="C4" s="7" t="n">
        <v>7500</v>
      </c>
    </row>
    <row r="5" spans="1:3">
      <c r="A5" s="3" t="s">
        <v>65</v>
      </c>
      <c r="B5" s="4" t="n">
        <v>33982</v>
      </c>
      <c r="C5" s="4" t="n">
        <v>44401</v>
      </c>
    </row>
    <row r="6" spans="1:3">
      <c r="A6" s="3" t="s">
        <v>66</v>
      </c>
      <c r="B6" s="4" t="n">
        <v>263</v>
      </c>
      <c r="C6" s="4" t="n">
        <v>128</v>
      </c>
    </row>
    <row r="7" spans="1:3">
      <c r="A7" s="3" t="s">
        <v>67</v>
      </c>
      <c r="B7" s="4" t="n">
        <v>91652</v>
      </c>
      <c r="C7" s="4" t="n">
        <v>91972</v>
      </c>
    </row>
    <row r="8" spans="1:3">
      <c r="A8" s="3" t="s">
        <v>68</v>
      </c>
      <c r="B8" s="4" t="n">
        <v>2273</v>
      </c>
      <c r="C8" s="4" t="n">
        <v>583</v>
      </c>
    </row>
    <row r="9" spans="1:3">
      <c r="A9" s="3" t="s">
        <v>69</v>
      </c>
      <c r="B9" s="4" t="n">
        <v>9167</v>
      </c>
      <c r="C9" s="4" t="n">
        <v>11762</v>
      </c>
    </row>
    <row r="10" spans="1:3">
      <c r="A10" s="3" t="s">
        <v>70</v>
      </c>
      <c r="B10" s="4" t="n">
        <v>11132</v>
      </c>
      <c r="C10" s="4" t="n">
        <v>9439</v>
      </c>
    </row>
    <row r="11" spans="1:3">
      <c r="A11" s="3" t="s">
        <v>71</v>
      </c>
      <c r="B11" s="4" t="n">
        <v>8350</v>
      </c>
      <c r="C11" s="4" t="n">
        <v>25746</v>
      </c>
    </row>
    <row r="12" spans="1:3">
      <c r="A12" s="3" t="s">
        <v>72</v>
      </c>
      <c r="B12" s="4" t="n">
        <v>8702</v>
      </c>
      <c r="C12" s="4" t="n">
        <v>8320</v>
      </c>
    </row>
    <row r="13" spans="1:3">
      <c r="A13" s="3" t="s">
        <v>73</v>
      </c>
      <c r="B13" s="4" t="n">
        <v>1217</v>
      </c>
      <c r="C13" s="4" t="n">
        <v>1223</v>
      </c>
    </row>
    <row r="14" spans="1:3">
      <c r="A14" s="3" t="s">
        <v>74</v>
      </c>
      <c r="B14" s="4" t="n">
        <v>243981</v>
      </c>
      <c r="C14" s="4" t="n">
        <v>275471</v>
      </c>
    </row>
    <row r="15" spans="1:3">
      <c r="A15" s="3" t="s">
        <v>75</v>
      </c>
      <c r="B15" s="4" t="n">
        <v>2130</v>
      </c>
      <c r="C15" s="4" t="n">
        <v>3431</v>
      </c>
    </row>
    <row r="16" spans="1:3">
      <c r="A16" s="3" t="s">
        <v>76</v>
      </c>
      <c r="B16" s="4" t="n">
        <v>420349</v>
      </c>
      <c r="C16" s="4" t="n">
        <v>479976</v>
      </c>
    </row>
    <row r="17" spans="1:3">
      <c r="A17" s="6" t="s">
        <v>77</v>
      </c>
    </row>
    <row r="18" spans="1:3">
      <c r="A18" s="3" t="s">
        <v>78</v>
      </c>
      <c r="B18" s="4" t="n">
        <v>64098</v>
      </c>
      <c r="C18" s="4" t="n">
        <v>33788</v>
      </c>
    </row>
    <row r="19" spans="1:3">
      <c r="A19" s="3" t="s">
        <v>79</v>
      </c>
      <c r="B19" s="4" t="n">
        <v>55</v>
      </c>
      <c r="C19" s="4" t="n">
        <v>65</v>
      </c>
    </row>
    <row r="20" spans="1:3">
      <c r="A20" s="3" t="s">
        <v>80</v>
      </c>
      <c r="B20" s="4" t="n">
        <v>1269</v>
      </c>
      <c r="C20" s="4" t="n">
        <v>-4378</v>
      </c>
    </row>
    <row r="21" spans="1:3">
      <c r="A21" s="3" t="s">
        <v>81</v>
      </c>
      <c r="B21" s="4" t="n">
        <v>-485771</v>
      </c>
      <c r="C21" s="4" t="n">
        <v>-509451</v>
      </c>
    </row>
    <row r="22" spans="1:3">
      <c r="A22" s="6" t="s">
        <v>82</v>
      </c>
    </row>
    <row r="23" spans="1:3">
      <c r="A23" s="3" t="s">
        <v>83</v>
      </c>
      <c r="B23" s="4" t="n">
        <v>0</v>
      </c>
      <c r="C23" s="4" t="n">
        <v>11551</v>
      </c>
    </row>
    <row r="24" spans="1:3">
      <c r="A24" s="3" t="s">
        <v>84</v>
      </c>
      <c r="B24" s="4" t="n">
        <v>-485771</v>
      </c>
      <c r="C24" s="4" t="n">
        <v>-497900</v>
      </c>
    </row>
    <row r="25" spans="1:3">
      <c r="A25" s="6" t="s">
        <v>85</v>
      </c>
    </row>
    <row r="26" spans="1:3">
      <c r="A26" s="3" t="s">
        <v>86</v>
      </c>
      <c r="B26" s="4" t="n">
        <v>-447794</v>
      </c>
      <c r="C26" s="4" t="n">
        <v>-441464</v>
      </c>
    </row>
    <row r="27" spans="1:3">
      <c r="A27" s="3" t="s">
        <v>51</v>
      </c>
      <c r="B27" s="4" t="n">
        <v>-37977</v>
      </c>
      <c r="C27" s="4" t="n">
        <v>-67987</v>
      </c>
    </row>
    <row r="28" spans="1:3">
      <c r="A28" s="3" t="s">
        <v>87</v>
      </c>
      <c r="B28" s="4" t="n">
        <v>-485771</v>
      </c>
      <c r="C28" s="4" t="n">
        <v>-509451</v>
      </c>
    </row>
    <row r="29" spans="1:3">
      <c r="A29" s="6" t="s">
        <v>88</v>
      </c>
    </row>
    <row r="30" spans="1:3">
      <c r="A30" s="3" t="s">
        <v>86</v>
      </c>
      <c r="B30" s="4" t="n">
        <v>-447794</v>
      </c>
      <c r="C30" s="4" t="n">
        <v>-431455</v>
      </c>
    </row>
    <row r="31" spans="1:3">
      <c r="A31" s="3" t="s">
        <v>51</v>
      </c>
      <c r="B31" s="4" t="n">
        <v>-37977</v>
      </c>
      <c r="C31" s="4" t="n">
        <v>-66445</v>
      </c>
    </row>
    <row r="32" spans="1:3">
      <c r="A32" s="3" t="s">
        <v>89</v>
      </c>
      <c r="B32" s="7" t="n">
        <v>-485771</v>
      </c>
      <c r="C32" s="7" t="n">
        <v>-497900</v>
      </c>
    </row>
    <row r="33" spans="1:3">
      <c r="A33" s="3" t="s">
        <v>90</v>
      </c>
      <c r="B33" s="7" t="n">
        <v>0</v>
      </c>
      <c r="C33" s="7" t="n">
        <v>0</v>
      </c>
    </row>
    <row r="34" spans="1:3">
      <c r="A34" s="3" t="s">
        <v>91</v>
      </c>
      <c r="B34" s="4" t="n">
        <v>114180828</v>
      </c>
      <c r="C34" s="4" t="n">
        <v>103253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23</v>
      </c>
      <c r="B1" s="2" t="s">
        <v>1</v>
      </c>
      <c r="C1" s="2" t="s">
        <v>191</v>
      </c>
    </row>
    <row r="2" spans="1:3">
      <c r="B2" s="2" t="s">
        <v>2</v>
      </c>
      <c r="C2" s="2" t="s">
        <v>29</v>
      </c>
    </row>
    <row r="3" spans="1:3">
      <c r="A3" s="3" t="s">
        <v>724</v>
      </c>
      <c r="B3" s="7" t="n">
        <v>0</v>
      </c>
    </row>
    <row r="4" spans="1:3">
      <c r="A4" s="3" t="s">
        <v>725</v>
      </c>
      <c r="B4" s="4" t="n">
        <v>55270</v>
      </c>
    </row>
    <row r="5" spans="1:3">
      <c r="A5" s="3" t="s">
        <v>726</v>
      </c>
      <c r="B5" s="7" t="n">
        <v>55270</v>
      </c>
    </row>
    <row r="6" spans="1:3">
      <c r="A6" s="3" t="s">
        <v>724</v>
      </c>
      <c r="C6" s="7" t="n">
        <v>0</v>
      </c>
    </row>
    <row r="7" spans="1:3">
      <c r="A7" s="3" t="s">
        <v>725</v>
      </c>
      <c r="C7" s="4" t="n">
        <v>55444</v>
      </c>
    </row>
    <row r="8" spans="1:3">
      <c r="A8" s="3" t="s">
        <v>726</v>
      </c>
      <c r="C8" s="7" t="n">
        <v>55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2</v>
      </c>
      <c r="B1" s="2" t="s">
        <v>1</v>
      </c>
    </row>
    <row r="2" spans="1:3">
      <c r="B2" s="2" t="s">
        <v>2</v>
      </c>
      <c r="C2" s="2" t="s">
        <v>62</v>
      </c>
    </row>
    <row r="3" spans="1:3">
      <c r="A3" s="6" t="s">
        <v>93</v>
      </c>
    </row>
    <row r="4" spans="1:3">
      <c r="A4" s="3" t="s">
        <v>87</v>
      </c>
      <c r="B4" s="7" t="n">
        <v>-485771</v>
      </c>
      <c r="C4" s="7" t="n">
        <v>-509451</v>
      </c>
    </row>
    <row r="5" spans="1:3">
      <c r="A5" s="6" t="s">
        <v>94</v>
      </c>
    </row>
    <row r="6" spans="1:3">
      <c r="A6" s="3" t="s">
        <v>95</v>
      </c>
      <c r="B6" s="4" t="n">
        <v>41645</v>
      </c>
      <c r="C6" s="4" t="n">
        <v>72727</v>
      </c>
    </row>
    <row r="7" spans="1:3">
      <c r="A7" s="3" t="s">
        <v>96</v>
      </c>
      <c r="B7" s="4" t="n">
        <v>1269</v>
      </c>
      <c r="C7" s="4" t="n">
        <v>-4378</v>
      </c>
    </row>
    <row r="8" spans="1:3">
      <c r="A8" s="3" t="s">
        <v>97</v>
      </c>
      <c r="B8" s="4" t="n">
        <v>3354</v>
      </c>
      <c r="C8" s="4" t="n">
        <v>3072</v>
      </c>
    </row>
    <row r="9" spans="1:3">
      <c r="A9" s="3" t="s">
        <v>98</v>
      </c>
      <c r="B9" s="4" t="n">
        <v>64098</v>
      </c>
      <c r="C9" s="4" t="n">
        <v>33788</v>
      </c>
    </row>
    <row r="10" spans="1:3">
      <c r="A10" s="6" t="s">
        <v>99</v>
      </c>
    </row>
    <row r="11" spans="1:3">
      <c r="A11" s="3" t="s">
        <v>100</v>
      </c>
      <c r="B11" s="4" t="n">
        <v>-891</v>
      </c>
      <c r="C11" s="4" t="n">
        <v>87</v>
      </c>
    </row>
    <row r="12" spans="1:3">
      <c r="A12" s="3" t="s">
        <v>101</v>
      </c>
      <c r="B12" s="4" t="n">
        <v>0</v>
      </c>
      <c r="C12" s="4" t="n">
        <v>1896</v>
      </c>
    </row>
    <row r="13" spans="1:3">
      <c r="A13" s="3" t="s">
        <v>102</v>
      </c>
      <c r="B13" s="4" t="n">
        <v>52453</v>
      </c>
      <c r="C13" s="4" t="n">
        <v>61990</v>
      </c>
    </row>
    <row r="14" spans="1:3">
      <c r="A14" s="3" t="s">
        <v>103</v>
      </c>
      <c r="B14" s="4" t="n">
        <v>-323843</v>
      </c>
      <c r="C14" s="4" t="n">
        <v>-340269</v>
      </c>
    </row>
    <row r="15" spans="1:3">
      <c r="A15" s="6" t="s">
        <v>104</v>
      </c>
    </row>
    <row r="16" spans="1:3">
      <c r="A16" s="3" t="s">
        <v>105</v>
      </c>
      <c r="B16" s="4" t="n">
        <v>180000</v>
      </c>
      <c r="C16" s="4" t="n">
        <v>125000</v>
      </c>
    </row>
    <row r="17" spans="1:3">
      <c r="A17" s="3" t="s">
        <v>106</v>
      </c>
      <c r="B17" s="4" t="n">
        <v>180000</v>
      </c>
      <c r="C17" s="4" t="n">
        <v>125000</v>
      </c>
    </row>
    <row r="18" spans="1:3">
      <c r="A18" s="6" t="s">
        <v>107</v>
      </c>
    </row>
    <row r="19" spans="1:3">
      <c r="A19" s="3" t="s">
        <v>108</v>
      </c>
      <c r="B19" s="4" t="n">
        <v>0</v>
      </c>
      <c r="C19" s="4" t="n">
        <v>-7331</v>
      </c>
    </row>
    <row r="20" spans="1:3">
      <c r="A20" s="3" t="s">
        <v>109</v>
      </c>
      <c r="B20" s="4" t="n">
        <v>0</v>
      </c>
      <c r="C20" s="4" t="n">
        <v>-7331</v>
      </c>
    </row>
    <row r="21" spans="1:3">
      <c r="A21" s="3" t="s">
        <v>110</v>
      </c>
      <c r="B21" s="4" t="n">
        <v>-52</v>
      </c>
      <c r="C21" s="4" t="n">
        <v>-2093</v>
      </c>
    </row>
    <row r="22" spans="1:3">
      <c r="A22" s="3" t="s">
        <v>111</v>
      </c>
      <c r="B22" s="4" t="n">
        <v>-143895</v>
      </c>
      <c r="C22" s="4" t="n">
        <v>-224693</v>
      </c>
    </row>
    <row r="23" spans="1:3">
      <c r="A23" s="3" t="s">
        <v>112</v>
      </c>
      <c r="B23" s="4" t="n">
        <v>452376</v>
      </c>
      <c r="C23" s="4" t="n">
        <v>1206809</v>
      </c>
    </row>
    <row r="24" spans="1:3">
      <c r="A24" s="3" t="s">
        <v>113</v>
      </c>
      <c r="B24" s="4" t="n">
        <v>308481</v>
      </c>
      <c r="C24" s="4" t="n">
        <v>982116</v>
      </c>
    </row>
    <row r="25" spans="1:3">
      <c r="A25" s="6" t="s">
        <v>114</v>
      </c>
    </row>
    <row r="26" spans="1:3">
      <c r="A26" s="3" t="s">
        <v>115</v>
      </c>
      <c r="B26" s="4" t="n">
        <v>0</v>
      </c>
      <c r="C26" s="4" t="n">
        <v>0</v>
      </c>
    </row>
    <row r="27" spans="1:3">
      <c r="A27" s="3" t="s">
        <v>116</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c r="B3" s="3"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38:47Z</dcterms:created>
  <dcterms:modified xmlns:dcterms="http://purl.org/dc/terms/" xmlns:xsi="http://www.w3.org/2001/XMLSchema-instance" xsi:type="dcterms:W3CDTF">2017-05-15T15:38:47Z</dcterms:modified>
</cp:coreProperties>
</file>